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Recently Issued Accounting Stan" sheetId="8" r:id="rId8"/>
    <s:sheet name="Prepaid Expense and Other Asset" sheetId="9" r:id="rId9"/>
    <s:sheet name="Goodwill and Intangible Assets" sheetId="10" r:id="rId10"/>
    <s:sheet name="Accounts Payable, Accrued Expen" sheetId="11" r:id="rId11"/>
    <s:sheet name="Other Non-Current Obligations" sheetId="12" r:id="rId12"/>
    <s:sheet name="Convertible Senior Notes" sheetId="13" r:id="rId13"/>
    <s:sheet name="Line of Credit" sheetId="14" r:id="rId14"/>
    <s:sheet name="Fair Value of Financial Instrum" sheetId="15" r:id="rId15"/>
    <s:sheet name="Income Taxes" sheetId="16" r:id="rId16"/>
    <s:sheet name="Net Income (Loss) Per Share" sheetId="17" r:id="rId17"/>
    <s:sheet name="Share Repurchases" sheetId="18" r:id="rId18"/>
    <s:sheet name="Stock-Based Compensation" sheetId="19" r:id="rId19"/>
    <s:sheet name="Related Party Transactions" sheetId="20" r:id="rId20"/>
    <s:sheet name="Commitments and Contingencies" sheetId="21" r:id="rId21"/>
    <s:sheet name="Segment Reporting" sheetId="22" r:id="rId22"/>
    <s:sheet name="Subsequent Event" sheetId="23" r:id="rId23"/>
    <s:sheet name="The Company (Policies)" sheetId="24" r:id="rId24"/>
    <s:sheet name="Prepaid Expense and Other Ass25" sheetId="25" r:id="rId25"/>
    <s:sheet name="Goodwill and Intangible Assets " sheetId="26" r:id="rId26"/>
    <s:sheet name="Accounts Payable, Accrued Exp27" sheetId="27" r:id="rId27"/>
    <s:sheet name="Other Non-Current Obligations (" sheetId="28" r:id="rId28"/>
    <s:sheet name="Convertible Senior Notes (Table" sheetId="29" r:id="rId29"/>
    <s:sheet name="Fair Value of Financial Instr30" sheetId="30" r:id="rId30"/>
    <s:sheet name="Net Income (Loss) Per Share (Ta" sheetId="31" r:id="rId31"/>
    <s:sheet name="Segment Reporting (Tables)" sheetId="32" r:id="rId32"/>
    <s:sheet name="The Company - Additional Inform" sheetId="33" r:id="rId33"/>
    <s:sheet name="Recently Issued Accounting St34" sheetId="34" r:id="rId34"/>
    <s:sheet name="Prepaid Expense and Other Ass35" sheetId="35" r:id="rId35"/>
    <s:sheet name="Prepaid Expense And Other Ass36" sheetId="36" r:id="rId36"/>
    <s:sheet name="Goodwill and Intangible Asset37" sheetId="37" r:id="rId37"/>
    <s:sheet name="Accounts Payable, Accrued Exp38" sheetId="38" r:id="rId38"/>
    <s:sheet name="Accounts Payable, Accrued Exp39" sheetId="39" r:id="rId39"/>
    <s:sheet name="Accounts Payable, Accrued Exp40" sheetId="40" r:id="rId40"/>
    <s:sheet name="Other Non-Current Obligations -" sheetId="41" r:id="rId41"/>
    <s:sheet name="Convertible Senior Notes - Addi" sheetId="42" r:id="rId42"/>
    <s:sheet name="Convertible Senior Notes - Carr" sheetId="43" r:id="rId43"/>
    <s:sheet name="Convertible Senior Notes - Ca44" sheetId="44" r:id="rId44"/>
    <s:sheet name="Line of Credit - Additional Inf" sheetId="45" r:id="rId45"/>
    <s:sheet name="Fair Value of Financial Instr46" sheetId="46" r:id="rId46"/>
    <s:sheet name="Fair Value of Financial Instr47" sheetId="47" r:id="rId47"/>
    <s:sheet name="Fair Value of Financial Instr48" sheetId="48" r:id="rId48"/>
    <s:sheet name="Fair Value of Financial Instr49" sheetId="49" r:id="rId49"/>
    <s:sheet name="Income Taxes - Additional Infor" sheetId="50" r:id="rId50"/>
    <s:sheet name="Net Income (Loss) Per Share - S" sheetId="51" r:id="rId51"/>
    <s:sheet name="Net Income (Loss) Per Share - A" sheetId="52" r:id="rId52"/>
    <s:sheet name="Share Repurchases - Additional " sheetId="53" r:id="rId53"/>
    <s:sheet name="Stock-Based Compensation - Addi" sheetId="54" r:id="rId54"/>
    <s:sheet name="Stock-Based Compensation - 2012" sheetId="55" r:id="rId55"/>
    <s:sheet name="Commitments and Contingencies -" sheetId="56" r:id="rId56"/>
    <s:sheet name="Segment Reporting - Additional " sheetId="57" r:id="rId57"/>
    <s:sheet name="Segment Reporting - Net Revenue" sheetId="58" r:id="rId58"/>
    <s:sheet name="Subsequent Event - Additional I" sheetId="59" r:id="rId59"/>
  </s:sheets>
  <s:definedNames/>
  <s:calcPr calcId="124519" calcMode="auto" fullCalcOnLoad="1"/>
</s:workbook>
</file>

<file path=xl/sharedStrings.xml><?xml version="1.0" encoding="utf-8"?>
<sst xmlns="http://schemas.openxmlformats.org/spreadsheetml/2006/main" uniqueCount="503">
  <si>
    <t>Document and Entity Information - shares</t>
  </si>
  <si>
    <t>3 Months Ended</t>
  </si>
  <si>
    <t>Apr. 30, 2016</t>
  </si>
  <si>
    <t>Jun. 03, 2016</t>
  </si>
  <si>
    <t>Document And Entity Information [Abstract]</t>
  </si>
  <si>
    <t>Document Type</t>
  </si>
  <si>
    <t>10-Q</t>
  </si>
  <si>
    <t>Amendment Flag</t>
  </si>
  <si>
    <t>false</t>
  </si>
  <si>
    <t>Document Period End Date</t>
  </si>
  <si>
    <t>Apr. 30,
		2016</t>
  </si>
  <si>
    <t>Document Fiscal Year Focus</t>
  </si>
  <si>
    <t>Document Fiscal Period Focus</t>
  </si>
  <si>
    <t>Q1</t>
  </si>
  <si>
    <t>Trading Symbol</t>
  </si>
  <si>
    <t>RH</t>
  </si>
  <si>
    <t>Entity Registrant Name</t>
  </si>
  <si>
    <t>Restoration Hardware Holdings Inc</t>
  </si>
  <si>
    <t>Entity Central Index Key</t>
  </si>
  <si>
    <t>Current Fiscal Year End Date</t>
  </si>
  <si>
    <t>--01-30</t>
  </si>
  <si>
    <t>Entity Filer Category</t>
  </si>
  <si>
    <t>Large Accelerated Filer</t>
  </si>
  <si>
    <t>Entity Common Stock, Shares Outstanding</t>
  </si>
  <si>
    <t>Condensed Consolidated Balance Sheets (Parenthetical) - $ / shares</t>
  </si>
  <si>
    <t>Jan. 30, 2016</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Balance Sheets - USD ($) $ in Thousands</t>
  </si>
  <si>
    <t>Current assets:</t>
  </si>
  <si>
    <t>Cash and cash equivalents</t>
  </si>
  <si>
    <t>Short-term investments</t>
  </si>
  <si>
    <t>Accounts receivable—net</t>
  </si>
  <si>
    <t>Merchandise inventories</t>
  </si>
  <si>
    <t>Prepaid expense and other current assets</t>
  </si>
  <si>
    <t>Total current assets</t>
  </si>
  <si>
    <t>Long-term investments</t>
  </si>
  <si>
    <t>Property and equipment—net</t>
  </si>
  <si>
    <t>Goodwill</t>
  </si>
  <si>
    <t>Trademarks and other intangible assets</t>
  </si>
  <si>
    <t>Non-current deferred tax assets</t>
  </si>
  <si>
    <t>Other non-current assets</t>
  </si>
  <si>
    <t>Total assets</t>
  </si>
  <si>
    <t>Current liabilities:</t>
  </si>
  <si>
    <t>Accounts payable and accrued expenses</t>
  </si>
  <si>
    <t>Deferred revenue and customer deposits</t>
  </si>
  <si>
    <t>Other current liabilities</t>
  </si>
  <si>
    <t>Total current liabilities</t>
  </si>
  <si>
    <t>Financing obligations under build-to-suit lease transactions</t>
  </si>
  <si>
    <t>Deferred rent and lease incentives</t>
  </si>
  <si>
    <t>Other non-current obligations</t>
  </si>
  <si>
    <t>Total liabilities</t>
  </si>
  <si>
    <t>Commitments and contingencies (Note 15)</t>
  </si>
  <si>
    <t xml:space="preserve"> </t>
  </si>
  <si>
    <t>Stockholders’ equity:</t>
  </si>
  <si>
    <t>Preferred stock, $0.0001 par value per share, 10,000,000 shares authorized, no shares issued or outstanding as of April 30, 2016 and January 30, 2016</t>
  </si>
  <si>
    <t>Common stock, $0.0001 par value per share, 180,000,000 shares authorized, 40,900,613 shares issued and 40,605,725 shares outstanding as of April 30, 2016; 40,878,163 shares issued and 40,583,275 shares outstanding as of January 30, 2016</t>
  </si>
  <si>
    <t>Additional paid-in capital</t>
  </si>
  <si>
    <t>Accumulated other comprehensive income (loss)</t>
  </si>
  <si>
    <t>Retained earnings</t>
  </si>
  <si>
    <t>Treasury stock—at cost, 294,888 shares as of both April 30, 2016 and January 30, 2016</t>
  </si>
  <si>
    <t>Total stockholders’ equity</t>
  </si>
  <si>
    <t>Total liabilities and stockholders’ equity</t>
  </si>
  <si>
    <t>Convertible Senior Notes Due 2019 [Member]</t>
  </si>
  <si>
    <t>Convertible senior notes due-net</t>
  </si>
  <si>
    <t>Convertible Senior Notes Due 2020 [Member]</t>
  </si>
  <si>
    <t>Condensed Consolidated Statements of Operations - USD ($) $ in Thousands</t>
  </si>
  <si>
    <t>May. 02, 2015</t>
  </si>
  <si>
    <t>Income Statement [Abstract]</t>
  </si>
  <si>
    <t>Net revenues</t>
  </si>
  <si>
    <t>Cost of goods sold</t>
  </si>
  <si>
    <t>Gross profit</t>
  </si>
  <si>
    <t>Selling, general and administrative expenses</t>
  </si>
  <si>
    <t>Income (loss) from operations</t>
  </si>
  <si>
    <t>Interest expense—net</t>
  </si>
  <si>
    <t>Income (loss) before income taxes</t>
  </si>
  <si>
    <t>Income tax expense (benefit)</t>
  </si>
  <si>
    <t>Net income (loss)</t>
  </si>
  <si>
    <t>Weighted-average shares used in computing basic net income (loss) per share</t>
  </si>
  <si>
    <t>Basic net income (loss) per share</t>
  </si>
  <si>
    <t>Weighted-average shares used in computing diluted net income (loss) per share</t>
  </si>
  <si>
    <t>Diluted net income (loss) per share</t>
  </si>
  <si>
    <t>Condensed Consolidated Statements of Comprehensive Income (Loss) - USD ($) $ in Thousands</t>
  </si>
  <si>
    <t>Statement Of Income And Comprehensive Income [Abstract]</t>
  </si>
  <si>
    <t>Net gains (losses) from foreign currency translation</t>
  </si>
  <si>
    <t>Net unrealized holding gains (losses) on available-for-sale investments</t>
  </si>
  <si>
    <t>Total comprehensive income (loss)</t>
  </si>
  <si>
    <t>Condensed Consolidated Statements of Cash Flows - USD ($) $ in Thousands</t>
  </si>
  <si>
    <t>CASH FLOWS FROM OPERATING ACTIVITIES</t>
  </si>
  <si>
    <t>Adjustments to reconcile net income (loss) to net cash used in operating activities:</t>
  </si>
  <si>
    <t>Depreciation and amortization</t>
  </si>
  <si>
    <t>Amortization of debt discount</t>
  </si>
  <si>
    <t>Excess tax (benefit) shortfall from exercise of stock options</t>
  </si>
  <si>
    <t>Stock-based compensation expense</t>
  </si>
  <si>
    <t>Other non-cash interest expense</t>
  </si>
  <si>
    <t>Change in assets and liabilities:</t>
  </si>
  <si>
    <t>Accounts receivable</t>
  </si>
  <si>
    <t>Prepaid expense and other assets</t>
  </si>
  <si>
    <t>Net cash used in operating activities</t>
  </si>
  <si>
    <t>CASH FLOWS FROM INVESTING ACTIVITIES</t>
  </si>
  <si>
    <t>Capital expenditures</t>
  </si>
  <si>
    <t>Construction related deposits</t>
  </si>
  <si>
    <t>Purchase of trademarks and domain names</t>
  </si>
  <si>
    <t>Purchase of investments</t>
  </si>
  <si>
    <t>Maturities of investments</t>
  </si>
  <si>
    <t>Sales of investments</t>
  </si>
  <si>
    <t>Net cash used in investing activities</t>
  </si>
  <si>
    <t>CASH FLOWS FROM FINANCING ACTIVITIES</t>
  </si>
  <si>
    <t>Payments on capital leases</t>
  </si>
  <si>
    <t>Proceeds from exercise of stock options</t>
  </si>
  <si>
    <t>Excess tax benefit (shortfall) from exercise of stock options</t>
  </si>
  <si>
    <t>Tax withholdings related to issuance of stock-based awards</t>
  </si>
  <si>
    <t>Net cash provided by (used in) financing activities</t>
  </si>
  <si>
    <t>Effects of foreign currency exchange rate translation</t>
  </si>
  <si>
    <t>Net decrease in cash and cash equivalents</t>
  </si>
  <si>
    <t>Beginning of period</t>
  </si>
  <si>
    <t>End of period</t>
  </si>
  <si>
    <t>Non-cash transactions:</t>
  </si>
  <si>
    <t>Property and equipment additions in accounts payable and accrued expenses at period-end</t>
  </si>
  <si>
    <t>Property and equipment additions due to build-to-suit lease transactions</t>
  </si>
  <si>
    <t>Property and equipment additions from use of construction related deposits</t>
  </si>
  <si>
    <t>The Company</t>
  </si>
  <si>
    <t>Accounting Policies [Abstract]</t>
  </si>
  <si>
    <t>NOTE 1—THE COMPANY Nature of Business Restoration Hardware Holdings, Inc., a Delaware corporation, together with its subsidiaries (collectively, the “Company”), is a luxury home furnishings retailer that offers a growing number of categories including furniture, lighting, textiles, bathware, décor, outdoor and garden, tableware, and child and teen furnishings. These products are sold through the Company’s stores, catalogs and websites. As of April 30, 2016, the Company operated a total of 69 retail stores and 19 outlet stores in 29 states, the District of Columbia and Canada, and had sourcing operations in Shanghai and Hong Kong. Basis of Presentation The accompanying unaudited interim condensed consolidated financial statements have been prepared from the Company’s records and, in management’s opinion, include all adjustments necessary to fairly state the Company’s financial position as of April 30, 2016, and the results of operations for the three months ended April 30, 2016 and May 2, 2015. The Company’s current fiscal year ends on January 28, 2017 (“fiscal 2016”). 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 These unaudited interim condensed consolidated financial statements should be read in conjunction with the consolidated financial statements and related notes included in the Company’s Annual Report on Form 10-K for the fiscal year ended January 30, 2016 (the “2015 Form 10-K”). Certain prior year amounts have been reclassified for consistency with the current period presentation. This reclassification had no effect on the previously reported consolidated results of operations or cash flows, and did not have a material effect on the previously reported consolidated financial position. The results of operations for the three months ended April 30, 2016 presented herein are not necessarily indicative of the results to be expected for the full fiscal year.</t>
  </si>
  <si>
    <t>Recently Issued Accounting Standards</t>
  </si>
  <si>
    <t>Accounting Changes And Error Corrections [Abstract]</t>
  </si>
  <si>
    <t xml:space="preserve">NOTE 2—RECENTLY ISSUED ACCOUNTING STANDARDS Revenue from Contracts with Customers In May 2014, the and International Accounting Standards Board issued their converged accounting standard update on revenue recognition, Accounting Standards Update 2014-09 Revenue from Contracts with Customers (Topic 606) . This guidance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Under the new guidance, transfer of control is no longer the same as transfer of risks and rewards as indicated in the prior guidance. The Company will also need to apply the new guidance to determine whether revenue should be recognized over time or at a point in time. This guidance can be applied either retrospectively to each period presented or as a cumulative-effect adjustment as of the date of adoption. The FASB deferred the effective date for the new revenue reporting standard for entities reporting under U.S. GAAP for one year from the original effective date. In accordance with the deferral, ASU 2014-09 will become effective beginning after December 15, 2017 for public entities. Early application is permitted for annual reporting periods ending after December 15, 2016. The Company is evaluating the impact of adopting this new accounting standard on its consolidated financial statements and has not selected an adoption date or a transition method. Consolidation Accounting In February 2015, the FASB issued Accounting Standards Update No. 2015-02 —Consolidation (Topic 810): Amendments to the Consolidation Analysis , which improves targeted areas of the consolidation guidance and reduces the number of consolidation models. The amendments to the guidance are effective for fiscal years beginning after December 15, 2015 (the Company’s first quarter of fiscal 2016), and interim periods within those years, with early adoption permitted. The Company adopted this guidance in the first quarter of fiscal 2016. The adoption of this standard did not have a material impact on the Company’s condensed consolidated financial statements and related disclosures. Classification of Debt Issuance Costs In April 2015, the FASB issued Accounting Standards Update 2015-03—Interest—Imputation of Interest (Subtopic 835-30):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Costs associated with line-of-credit arrangements may continue to be recorded as deferred assets. The update requires retrospective application and represents a change in accounting principle. The debt issuance costs guidance is effective for fiscal years beginning after December 15, 2015, and interim periods within those fiscal years. The Company adopted the guidance on a retrospective basis in the first quarter of fiscal 2016. This is a change from the Company’s historical presentation whereby third party offering costs of the Company’s convertible senior notes were classified within other non-current asset on the consolidated balance sheets. To conform to the current period presentation, the Company reclassified $2.1 million as of January 30, 2016 from non-current assets to non-current liabilities on the condensed consolidated balance sheets. Software Licenses in Cloud Computing Arrangements In April 2015, the FASB issued Accounting Standards Update No. 2015-05—Intangibles—Goodwill and Other—Internal-Use Software (Subtopic 350-40): Customer’s Accounting for Fees Paid in a Cloud Computing Arrangement .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fiscal years beginning after December 15, 2015, and interim periods within those years. The guidance may be applied either prospectively to all arrangements entered into or materially modified after the effective date or retrospectively. The Company adopted this guidance on a prospective basis in the first quarter of fiscal 2016. The adoption of this standard did not have a material impact on the Company’s condensed consolidated financial statements and related disclosures. Measurement of Inventory In July 2015, the FASB issued Accounting Standards Update 2015-11—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guidance must be applied on a prospective basis and is effective for periods beginning after December 15, 2016, with early adoption permitted. The Company adopted this guidance on a prospective basis in the first quarter of fiscal 2016. The adoption of this standard did not have a material impact on the Company’s condensed consolidated financial statements and related disclosures. Business Combinations In September 2015, the FASB issued Accounting Standards Update 2015-16—Business Combinations (Topic 805): Simplifying the Accounting for Measurement-Period Adjustments . The guidance requires the acquirer to recognize adjustments to provisional amounts identified during the measurement period in the reporting period in which the adjustment amounts are determined. The business combination guidance is effective for interim and annual periods beginning after December 15, 2015, with early adoption permitted, and is to be applied on a prospective basis. The Company adopted this guidance on a prospective basis in the first quarter of fiscal 2016. The adoption of this standard did not have a material impact on the Company’s condensed consolidated financial statements and related disclosures. Accounting for Leases In February 2016, the FASB issued Accounting Standards Update 2016-02 — Leases, Financial Instruments In January 2016, the FASB issued Accounting Standards Update 2016-01 — Financial Instruments — Overall (Subtopic 825-10): Recognition and Measurement of Financial Assets and Financial Liabilities, Recognition of Breakage In March 2016, the FASB issued Accounting Standard Update No. 2016-04 — Recognition of Breakage for Certain Prepaid Stored-Value Products ASC 405-20 — Liabilities-Extinguishments of Liabilities Stock-Based Compensation In March 2016, the FASB issued Accounting Standard Update No. 2016-09 — Improvements to Employee Share Based Payment Accounting </t>
  </si>
  <si>
    <t>Prepaid Expense and Other Assets</t>
  </si>
  <si>
    <t>Deferred Costs Capitalized Prepaid And Other Assets Disclosure [Abstract]</t>
  </si>
  <si>
    <t>NOTE 3—PREPAID EXPENSE AND OTHER ASSETS Prepaid expense and other current assets consist of the following ( in thousands
April 30,
January 30,
2016
2016
Capitalized catalog costs
$
40,516
$
35,836
Vendor deposits
33,868
22,959
Federal and state tax receivable
10,717
—
Prepaid expense and other current assets
26,948
20,225
Total prepaid expense and other current assets
$
112,049
$
79,020
Other non-current assets consist of the following ( in thousands
April 30,
January 30,
2016
2016
Construction related deposits
$
17,195
$
15,384
Other deposits
3,676
3,635
Deferred financing fees
2,059
2,236
Other non-current assets
4,372
4,207
Total other non-current assets
$
27,302
$
25,462</t>
  </si>
  <si>
    <t>Goodwill and Intangible Assets</t>
  </si>
  <si>
    <t>Goodwill And Intangible Assets Disclosure [Abstract]</t>
  </si>
  <si>
    <t>NOTE 4—GOODWILL AND INTANGIBLE ASSETS The following sets forth the goodwill and intangible assets as of April 30, 2016 ( in thousands
Gross Carrying Amount
Accumulated Amortization
Foreign Currency Translation
Net Book Value
Intangible assets subject to amortization
Fair value of leases (1)
Fair market write-up
$
1,924
$
(1,720
)
$
—
$
204
Fair market write-down (2)
(1,467
)
1,308
—
(159
)
Total intangible assets subject to amortization
$
457
$
(412
)
$
—
$
45
Intangible assets not subject to amortization
Goodwill
$
124,461
$
—
$
(26
)
$
124,435
Trademarks and domain names
$
48,366
$
—
$
—
$
48,366
(1)
The fair value of each lease is amortized over the life of the respective lease.
(2)
The fair market write-down of leases is included in other non-current obligations on the condensed consolidated balance sheets. The following sets forth the goodwill and intangible assets as of January 30, 2016 ( in thousands
Gross Carrying Amount
Accumulated Amortization
Foreign Currency Translation
Net Book Value
Intangible assets subject to amortization
Fair value of leases (1)
Fair market write-up
$
1,924
$
(1,697
)
$
—
$
227
Fair market write-down (2)
(1,467
)
1,289
—
(178
)
Total intangible assets subject to amortization
$
457
$
(408
)
$
—
$
49
Intangible assets not subject to amortization
Goodwill
$
124,461
$
—
$
(160
)
$
124,301
Trademarks and domain names
$
48,309
$
—
$
—
$
48,309
(1)
The fair value of each lease is amortized over the life of the respective lease.
(2)
The fair market write-down of leases is included in other non-current obligations on the condensed consolidated balance sheets.</t>
  </si>
  <si>
    <t>Accounts Payable, Accrued Expenses and Other Current Liabilities</t>
  </si>
  <si>
    <t>Payables And Accruals [Abstract]</t>
  </si>
  <si>
    <t>NOTE 5—ACCOUNTS PAYABLE, ACCRUED EXPENSES AND OTHER CURRENT LIABILITIES Accounts payable and accrued expenses consist of the following ( in thousands
April 30,
January 30,
2016
2016
Accounts payable
$
148,535
$
175,024
Accrued compensation
32,744
27,698
Accrued freight and duty
21,304
27,230
Accrued sales taxes
14,649
19,269
Accrued occupancy
12,066
15,095
Accrued catalog costs
6,921
5,988
Accrued professional fees
5,869
2,736
Accrued legal settlements
2,575
3,000
Other accrued expenses
4,308
4,674
Total accounts payable and accrued expenses
$
248,971
$
280,714
Accounts payable included negative cash balances due to outstanding checks of $7.8 million and $18.4 million as of April 30, 2016 and January 30, 2016, respectively. Other current liabilities consist of the following ( in thousands
April 30,
January 30,
2016
2016
Unredeemed gift card and merchandise credit liability
$
30,628
$
24,364
Allowance for sales returns
9,458
12,688
Capital lease obligations—current
139
182
Federal and state tax payable
—
27,838
Total other current liabilities
$
40,225
$
65,072</t>
  </si>
  <si>
    <t>Other Non-Current Obligations</t>
  </si>
  <si>
    <t>Other Liabilities Disclosure [Abstract]</t>
  </si>
  <si>
    <t>NOTE 6—OTHER NON-CURRENT OBLIGATIONS Other non-current obligations consist of the following ( in thousands
April 30,
January 30,
2016
2016
Notes payable for share repurchases
$
19,523
$
19,523
Capital lease obligations—non-current
7,374
7,399
Unrecognized tax benefits
1,139
1,125
Other non-current obligations
1,290
1,302
Total other non-current obligations
$
29,326
$
29,349</t>
  </si>
  <si>
    <t>Convertible Senior Notes</t>
  </si>
  <si>
    <t>Debt Disclosure [Abstract]</t>
  </si>
  <si>
    <t xml:space="preserve">NOTE 7—CONVERTIBLE SENIOR NOTES 0.00% Convertible Senior Notes due 2020 In June 2015, the Company issued in a private offering $250 million principal amount of 0.00% convertible senior notes due 2020 and, in July 2015, the Company issued an additional $50 million principal amount pursuant to the exercise of the overallotment option granted to the initial purchasers as part of its June 2015 offering (collectively, the “2020 Notes”). The 2020 Notes are governed by the terms of an indenture between the Company and U.S. Bank National Association, as the Trustee. The 2020 Notes will mature on July 15, 2020, unless earlier purchased by the Company or converted. The 2020 Notes will not bear interest, except that the 2020 Notes will be subject to “special interest” in certain limited circumstances in the event of the failure of the Company to perform certain of its obligations under the indenture governing the 2020 Notes. The 2020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0 Notes, which may result in the acceleration of the maturity of the 2020 Notes, as described in the indenture governing the 2020 Notes. The 2020 Notes are guaranteed by the Company’s primary operating subsidiary, Restoration Hardware, Inc., as Guarantor. The guarantee is the unsecured obligation of the Guarantor and is subordinated to the Guarantor’s obligations from time to time with respect to its credit agreement and ranks equal in right of payment with respect to Guarantor’s other obligations. The initial conversion rate applicable to the 2020 Notes is 8.4656 shares of common stock per $1,000 principal amount of 2020 Notes, which is equivalent to an initial conversion price of approximately $118.13 per share. The conversion rate will be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2020 Notes in connection with such make-whole fundamental change. Prior to March 15, 2020, the 2020 Notes will b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0 Notes for such trading day was less than 98% of the product of the last reported sale price of the Company’s common stock and the applicable conversion rate on such trading day; or (3) upon the occurrence of specified corporate transactions. As of April 30, 2016, none of these conditions have occurred and, as a result, the 2020 Notes are not convertible as of April 30, 2016. On and after March 15, 2020, until the close of business on the second scheduled trading day immediately preceding the maturity date, holders may convert all or a portion of their 2020 Notes at any time, regardless of the foregoing circumstances. Upon conversion, the 2020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0 Notes; however, upon the occurrence of a fundamental change (as defined in the indenture governing the notes), holders may require the Company to purchase all or a portion of their 2020 Notes for cash at a price equal to 100% of the principal amount of the 2020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0 Notes, the Company separated the 2020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0 Notes and the fair value of the liability component of the 2020 Notes. The excess of the principal amount of the liability component over its carrying amount (“debt discount”) will be amortized to interest expense using an effective interest rate of 6.47% over the term of the 2020 Notes. The equity component is not remeasured as long as it continues to meet the conditions for equity classification. In accounting for the debt issuance costs related to the issuance of the 2020 Notes, the Company allocated the total amount incurred to the liability and equity components based on their relative values. Debt issuance costs attributable to the liability component are amortized to interest expense using the effective interest method over the term of the 2020 Notes, and debt issuance costs attributable to the equity component are netted with the equity component in stockholders’ equity. Debt issuance costs related to the 2020 Notes were composed of discounts upon original issuance of $3.8 million and third party offering costs of $2.3 million. Discounts and third party offering costs attributable to the liability component are recorded as a contra-liability and are presented net against the convertible senior notes due 2020 balance on the condensed consolidated balance sheets. During the three months ended April 30, 2016, the Company recorded $0.2 million related to the amortization of debt issuance costs. The carrying values of the 2020 Notes, excluding the discounts upon original issuance and third party offering costs, are as follows ( in thousands
April 30,
January 30,
2016
2016
Liability component
Principal
$
300,000
$
300,000
Less: Debt discount
(71,456
)
(75,113
)
Net carrying amount
$
228,544
$
224,887
Equity component (1)
$
84,003
$
84,003
(1)
Included in additional paid-in capital on the condensed consolidated balance sheets. The Company recorded interest expense of $3.7 million for the amortization of the debt discount related to the 2020 Notes during the three months ended April 30, 2016. 2020 Notes—Convertible Bond Hedge and Warrant Transactions In connection with the offering of the 2020 Notes in June 2015 and the exercise in full of the overallotment option in July 2015, the Company entered into convertible note hedge transactions whereby the Company has the option to purchase a total of approximately 5.1 million shares of its common stock at a price of approximately $118.13 per share. The total cost of the convertible note hedge transactions was $68.3 million. In addition, the Company sold warrants whereby the holders of the warrants have the option to purchase a total of approximately 5.1 million shares of the Company’s common stock at a price of $189.00 per share. The Company received $30.4 million in cash proceeds from the sale of these warrants. Taken together, the purchase of the convertible note hedges and sale of the warrants are intended to offset any actual earnings dilution from the conversion of the 2020 Notes until the Company’s common stock is above approximately $189.00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The Company recorded a deferred tax liability of $32.8 million in connection with the debt discount associated with the 2020 Notes and recorded a deferred tax asset of $26.6 million in connection with the convertible note hedge transactions. The deferred tax liability and deferred tax asset are recorded in non-current deferred tax assets on the consolidated balance sheets. 0.00% Convertible Senior Notes due 2019 In June 2014, the Company issued $350 million principal amount of 0.00% convertible senior notes due 2019 (the “2019 Notes”) in a private offering. The 2019 Notes are governed by the terms of an indenture between the Company and U.S. Bank National Association, as the Trustee. The 2019 Notes will mature on June 15, 2019, unless earlier purchased by the Company or converted. The 2019 Notes will not bear interest, except that the 2019 Notes will be subject to “special interest” in certain limited circumstances in the event of the failure of the Company to perform certain of its obligations under the indenture governing the 2019 Notes. The 2019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19 Notes, which may result in the acceleration of the maturity of the 2019 Notes, as described in the indenture governing the 2019 Notes. The initial conversion rate applicable to the 2019 Notes is 8.6143 shares of common stock per $1,000 principal amount of 2019 Notes, which is equivalent to an initial conversion price of approximately $116.09 per share. The conversion rate will be subject to adjustment upon the occurrence of certain specified events, but will not be adjusted for any accrued and unpaid special interest. In addition, upon the occurrence of a “make-whole fundamental change,” the Company will, in certain circumstances, increase the conversion rate by a number of additional shares for a holder that elects to convert its 2019 Notes in connection with such make-whole fundamental change. Prior to March 15, 2019, the 2019 Notes will be convertible only under the following circumstances: (1) during any calendar quarter commencing after September 30,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19 Notes for such trading day was less than 98% of the product of the last reported sale price of the Company’s common stock and the applicable conversion rate on such trading day; or (3) upon the occurrence of specified corporate transactions. As of April 30, 2016, none of these conditions have occurred and, as a result, the 2019 Notes are not convertible as of April 30, 2016. On and after March 15, 2019, until the close of business on the second scheduled trading day immediately preceding the maturity date, holders may convert all or a portion of their 2019 Notes at any time, regardless of the foregoing circumstances. Upon conversion, the 2019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of $1,000. The Company may not redeem the 2019 Notes; however, upon the occurrence of a fundamental change (as defined in the indenture governing the notes), holders may require the Company to purchase all or a portion of their 2019 Notes for cash at a price equal to 100% of the principal amount of the 2019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19 Notes, the Company separated the 2019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19 Notes and the fair value of the liability component of the 2019 Notes. The excess of the principal amount of the liability component over its carrying amount (“debt discount”) will be amortized to interest expense using an effective interest rate of 4.51% over the term of the 2019 Notes. The equity component is not remeasured as long as it continues to meet the conditions for equity classification. In accounting for the debt issuance costs related to the issuance of the 2019 Notes, the Company allocated the total amount incurred to the liability and equity components based on their relative values. Debt issuance costs attributable to the liability component are amortized to interest expense using the effective interest method over the term of the 2019 Notes, and debt issuance costs attributable to the equity component are netted with the equity component in stockholders’ equity. Debt issuance costs related to the 2019 Notes were composed of discounts and commissions payable to the initial purchasers of $4.4 million and third party offering costs of $1.0 million. Discounts, commissions payable to the initial purchasers and third party offering costs attributable to the liability component are recorded as a contra-liability and are presented net against the convertible senior notes due 2019 balance on the condensed consolidated balance sheets. During both the three months ended April 30, 2016 and May 2, 2015, the Company recorded $0.2 million related to the amortization of debt issuance costs. The carrying values of the 2019 Notes, excluding the discounts and commissions payable to the initial purchasers and third party offering costs, are as follows ( in thousands
April 30,
January 30,
2016
2016
Liability component
Principal
$
350,000
$
350,000
Less: Debt discount
(45,889
)
(49,289
)
Net carrying amount
$
304,111
$
300,711
Equity component (1)
$
70,482
$
70,482
(1)
Included in additional paid-in capital on the condensed consolidated balance sheets. The Company recorded interest expense of $3.4 million and $3.3 million for the amortization of the debt discount related to the 2019 Notes during the three months ended April 30, 2016 and May 2, 2015, respectively. 2019 Notes—Convertible Bond Hedge and Warrant Transactions In connection with the offering of the 2019 Notes, the Company entered into convertible note hedge transactions whereby the Company has the option to purchase a total of approximately 3.0 million shares of its common stock at a price of approximately $116.09 per share. The total cost of the convertible note hedge transactions was $73.3 million. In addition, the Company sold warrants whereby the holders of the warrants have the option to purchase a total of approximately 3.0 million shares of the Company’s common stock at a price of $171.98 per share. The Company received $40.4 million in cash proceeds from the sale of these warrants. Taken together, the purchase of the convertible note hedges and sale of the warrants are intended to offset any actual dilution from the conversion of the 2019 Notes and to effectively increase the overall conversion price from $116.09 per share to $171.98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The Company recorded a deferred tax liability of $27.5 million in connection with the debt discount associated with the 2019 Notes and recorded a deferred tax asset of $28.6 million in connection with the convertible note hedge transactions. The deferred tax liability and deferred tax assets are included in non-current deferred tax assets on the condensed consolidated balance sheets. </t>
  </si>
  <si>
    <t>Line of Credit</t>
  </si>
  <si>
    <t>NOTE 8—LINE OF CREDIT In August 2011, Restoration Hardware, Inc., along with its Canadian subsidiary, Restoration Hardware Canada, Inc., entered into a credit agreement (the “prior credit agreement”) with Bank of America, N.A., as administrative agent, and certain other lenders. On November 24, 2014, the Company amended its existing revolving line of credit by entering into an amended and restated credit agreement with the lenders party thereto and Bank of America, N.A. as administrative agent and collateral agent. The amended and restated credit agreement increased the existing revolving line of credit by $182.5 million, while eliminating the $15.0 million term loan facility under the existing revolving line of credit. Under the amended and restated credit agreement, which has a maturity date of November 24, 2019, the Company has the option to increase the amount of the revolving line of credit by up to an additional $200.0 million, subject to satisfaction of certain customary conditions at the time of such increase. On August 12, 2015, Restoration Hardware, Inc. and Restoration Hardware Canada, Inc. entered into a First Amendment (the “Amendment”) to the amended and restated credit agreement. The Amendment changes the amended and restated credit agreement definition of “Change of Control” (the occurrence of which triggers a default under the amended and restated credit agreement) so that changes in the composition of the board of directors due to actual or threatened proxy solicitations are treated in the same way as other changes in the composition of the board of directors. As of April 30, 2016, the Company did not have any amounts outstanding under the revolving line of credit. As of April 30, 2016, the Company had $555.5 million undrawn borrowing availability under the revolving line of credit. As of April 30, 2016 and January 30, 2016, the Company had $14.9 million and $15.0 million in outstanding letters of credit, respectively. Borrowings under the revolving line of credit are subject to interest, at the borrowers’ option, at either the bank’s reference rate or LIBOR (or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The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As of April 30, 2016, the Company was in compliance with all covenants contained in the credit agreement.</t>
  </si>
  <si>
    <t>Fair Value of Financial Instruments</t>
  </si>
  <si>
    <t>Fair Value Disclosures [Abstract]</t>
  </si>
  <si>
    <t>NOTE 9—FAIR VALUE OF FINANCIAL INSTRUMENTS Financial Assets and Liabilities Certain financial assets and liabilities are required to be carried at fair value. Fair value is the price that would be received to sell an asset, or paid to transfer a liability, in an orderly transaction between market participants at the measurement date. In determining the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of the valuation technique.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The Company’s financial assets and liabilities measured and reported at fair value are classified and disclosed in one of the following categories:
·
Level 1—Quoted prices are available in active markets for identical investments as of the reporting date.
·
Level 2—Pricing inputs are other than quoted prices in active markets, which are either directly or indirectly observable as of the reporting date, and fair value is determined through the use of models or other valuation methodologies.
·
Level 3—Pricing inputs are unobservable for the investment and include situations where there is little, if any, market activity for the investment. The inputs used in the determination of fair value require significant management judgment or estimation. A financial instrument’s categorization within the fair value hierarchy is based upon the lowest level of input that is significant to the fair value measurement. Fair Value Measurements All of the Company’s investments are classified as available-for-sale and are carried at fair value. Assets measured at fair value were as follows ( in thousands
April 30,
January 30,
2016
2016
Level 1
Level 2
Total
Level 1
Level 2
Total
Cash equivalents
Money market funds
$
250
$
—
$
250
$
70
$
—
$
70
Commercial paper
—
16,989
16,989
—
46,726
46,726
Total cash equivalents
250
16,989
17,239
70
46,726
46,796
Short-term investments
Commercial paper
—
17,668
17,668
—
15,488
15,488
Government agency obligations
29,844
52,583
82,427
22,011
93,302
115,313
Total short-term investments
29,844
70,251
100,095
22,011
108,790
130,801
Long-term investments
Government agency obligations
—
10,859
10,859
7,829
14,225
22,054
Total long-term investments
—
10,859
10,859
7,829
14,225
22,054
Total
$
30,094
$
98,099
$
128,193
$
29,910
$
169,741
$
199,651
The following table summarizes the amortized cost and estimated fair value of the available-for-sale securities within the Company’s investment portfolio based on stated maturities, which are recorded within cash and cash equivalents, short-term investments and long-term investments on the condensed consolidated balance sheets ( in thousands
April 30,
January 30,
2016
2016
Cost
Fair Value
Cost
Fair Value
Range of maturity
Due within 1 year
$
117,028
$
117,084
$
177,564
$
177,527
Due in 1 to 2 years
$
10,838
$
10,859
$
22,033
$
22,054
The Company invests excess cash primarily in investment-grade interest-bearing securities such as money market funds, certificates of deposit, commercial paper, government agency obligations and guaranteed obligations of the U.S. government, all of which are subject to minimal credit and market risks. The Company estimates the fair value of its commercial paper and U.S. government agency bonds by taking into consideration valuations obtained from third party pricing services. The pricing services utilize industry standard valuation models, including both income and market based approaches, for which all significant inputs are observable, either directly or indirectly, to estimate fair value. These inputs include reported trade dates of and broker/dealer quotes on the same or similar securities; issuer credit spreads; benchmark securities, prepayment/default projections based on historical data; and other observable inputs. There were no purchases, sales, issuances, or settlements related to recurring level 3 measurements during the three months ended April 30, 2016 or May 2, 2015. There were no transfers into or out of level 1 and level 2 during the three months ended April 30, 2016 or May 2, 2015. Available-for-sale marketable debt securities are reviewed periodically to identify possible other-than-temporary impairment. Although the Company had certain securities that were in a loss position as of April 30, 2016, the Company has no current requirement or intent to sell the securities in an unrealized loss position nor does it consider any of the unrealized losses to be credit losses. The Company expects to recover up to (or beyond) the initial cost of the investment for securities held. The available-for-sale securities in an unrealized loss position were in such a position for less than twelve months as of April 30, 2016. Fair Value of Financial Instruments Amounts reported as cash and equivalents, receivables, and accounts payable and accrued expenses approximate fair value. The estimated fair value and carrying value of the 2019 Notes and 2020 Notes (carrying value excludes the equity component of the 2019 Notes and 2020 Notes classified in stockholders’ equity) were as follows ( in thousands
April 30,
January 30,
2016
2016
Fair Value
Carrying Value
Fair Value
Carrying Value
Convertible senior notes due 2019
$
281,181
$
304,111
$
257,624
$
300,711
Convertible senior notes due 2020
$
221,798
$
228,544
$
198,635
$
224,887
The fair value of each of the 2019 Notes and 2020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 As the Company’s debt obligations under the revolving line of credit are variable rate, there are no significant differences between the estimated fair value (level 2) and carrying value. Non-Financial Assets The Company did not record an impairment charge on long-lived assets during the three months ended April 30, 2016 or May 2, 2015.</t>
  </si>
  <si>
    <t>Income Taxes</t>
  </si>
  <si>
    <t>Income Tax Disclosure [Abstract]</t>
  </si>
  <si>
    <t>NOTE 10—INCOME TAXES The Company recorded an income tax benefit of $8.5 million in the three months ended April 30, 2016 compared to income tax expense of $4.2 million in the three months ended May 2, 2015. The effective tax rate was 38.8% and 37.1% for the three months ended April 30, 2016 and May 2, 2015, respectively. As of both April 30, 2016 and January 30, 2016, $0.9 million of the exposures related to unrecognized tax benefits would affect the effective tax rate if realized and are included in other non-current obligations on the condensed consolidated balance sheets. These amounts are primarily associated with foreign tax exposures that would, if realized, reduce the amount of net operating losses that would ultimately be utilized. As of April 30, 2016, the Company does not have any exposures related to unrecognized tax benefits that are expected to decrease in the next 12 months.</t>
  </si>
  <si>
    <t>Net Income (Loss) Per Share</t>
  </si>
  <si>
    <t>Earnings Per Share [Abstract]</t>
  </si>
  <si>
    <t>NOTE 11—NET INCOME (LOSS) PER SHARE The weighted-average shares used for net income (loss) per share is presented in the table below. As the Company was in a net loss position for the three months ended April 30, 2016, weighted-average shares outstanding for basic and diluted are equal.
Three Months Ended
April 30,
May 2,
2016
2015
Weighted-average shares—basic
40,588,081
39,913,946
Effect of dilutive stock-based awards
—
2,045,772
Weighted-average shares—diluted
40,588,081
41,959,718
The following number of options and restricted stock units were excluded from the calculation of diluted net income (loss) per share because their inclusion would have been anti-dilutive:
Three Months Ended
April 30,
May 2,
2016
2015
Options
7,590,257
129,508
Restricted stock units
1,233,282
4,855
Total anti-dilutive stock-based awards
8,823,539
134,363</t>
  </si>
  <si>
    <t>Share Repurchases</t>
  </si>
  <si>
    <t>Equity [Abstract]</t>
  </si>
  <si>
    <t>NOTE 12—SHARE REPURCHASES Certain options and awards granted under the Company’s equity plans contain a repurchase right, which may be exercised at the Company’s discretion in the event of the termination of an employee’s employment with the Company. During the three months ended April 30, 2016 and May 2, 2015, no shares were repurchased. As of both April 30, 2016 and January 30, 2016, the aggregate unpaid principal amount of the notes payable for share repurchases was $19.5 million, which is included in other non-current obligations on the condensed consolidated balance sheets. During both the three months ended April 30, 2016 and May 2, 2015, the Company recorded interest expense on the outstanding notes of $0.2 million.</t>
  </si>
  <si>
    <t>Stock-Based Compensation</t>
  </si>
  <si>
    <t>Disclosure Of Compensation Related Costs Sharebased Payments [Abstract]</t>
  </si>
  <si>
    <t xml:space="preserve">NOTE 13—STOCK-BASED COMPENSATION The Company estimates the value of equity grants based upon an option-pricing model and recognizes this estimated value as compensation expense over the vesting periods. The Company recognizes expense associated with performance-based awards when it becomes probable that the performance condition will be met. Once it becomes probable that an award will vest, the Company recognizes compensation expense equal to the number of shares which are probable to vest multiplied by the fair value of the related shares measured at the grant date. Stock-based compensation expense is included in selling, general and administrative expenses on the condensed consolidated statements of operations. The Company recorded stock-based compensation expense of $4.0 million and $5.3 million during the three months ended April 30, 2016 and May 2, 2015, respectively. No stock-based compensation cost has been capitalized in the accompanying condensed consolidated financial statements. 2012 Stock Option Plan and 2012 Stock Incentive Plan As of April 30, 2016, 7,590,257 options were outstanding with a weighted-average exercise price of $53.51 per share and 4,920,029 options were vested with a weighted-average exercise price of $50.06 per share. The aggregate intrinsic value of options outstanding, options vested or expected to vest, and options exercisable as of April 30, 2016 was $12.8 million, $12.8 million, and $12.0 million, respectively. Stock options exercisable as of April 30, 2016 had a weighted-average remaining contractual life of 6.73 years. As of April 30, 2016, the total unrecognized compensation expense related to unvested options was $47.7 million, which is expected to be recognized on a straight-line basis over a weighted-average period of 4.14 years. As of April 30, 2016, the Company had 1,233,282 restricted stock unit awards outstanding with a weighted-average grant date fair value of $61.02 per share. During the three months ended April 30, 2016, 14,088 restricted stock unit awards with a weighted-average grant date fair value of $67.27 per share vested. As of April 30, 2016, there was $51.0 million of total unrecognized compensation expense related to unvested restricted stock and restricted stock unit awards which is expected to be recognized over a weighted-average period of 4.04 years. </t>
  </si>
  <si>
    <t>Related Party Transactions</t>
  </si>
  <si>
    <t>Related Party Transactions [Abstract]</t>
  </si>
  <si>
    <t xml:space="preserve">NOTE 14—RELATED PARTY TRANSACTIONS Aircraft Time Sharing Agreement On March 29, 2016, Restoration Hardware, Inc., a wholly-owned subsidiary of the Company entered into an Amended and Restated Aircraft Time Sharing Agreement (the “Time Sharing Agreement”) with Gary Friedman, its Chief Executive Officer. The Time Sharing Agreement governs use of any of the Company’s aircraft (“Corporate Aircraft”) by Mr. Friedman for personal trips and provides that Mr. Friedman will lease such Corporate Aircraft and pay Restoration Hardware, Inc. an amount equal to the aggregate actual expenses of each personal use flight based on the variable costs of the flight, with the amount of such lease payments not to exceed the maximum payment level established under the Federal Aviation Administration rules. Mr. Friedman maintains a deposit with the Company, to be used towards payment of amounts due under the Time Sharing Agreement. </t>
  </si>
  <si>
    <t>Commitments and Contingencies</t>
  </si>
  <si>
    <t>Commitments And Contingencies Disclosure [Abstract]</t>
  </si>
  <si>
    <t xml:space="preserve">NOTE 15—COMMITMENTS AND CONTINGENCIES Commitments The Company had no material off balance sheet commitments as of April 30, 2016, other than its obligations in connection with the acquisition of the business Waterworks. Refer to Note 17— Subsequent Event Contingencies 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 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As of April 30, 2016, the Company has recorded a liability for the estimated loss related to these disputes. There is a possibility that additional losses may be incurred in excess of the amounts that the Company has accrued. However, the Company believes that the ultimate resolution of these current matters will not have a material adverse effect on its consolidated financial statements. Hernandez v. Restoration Hardware On October 21, 2008, Mike Hernandez, individually and on behalf of others similarly situated, filed a class action in the Superior Court of the State of California for the County of San Diego against Restoration Hardware, Inc. alleging principally that the Company violated California’s Song-Beverly Credit Card Act of 1971 by requesting and recording ZIP codes from customers paying with credit cards. On May 23, 2014, in response to a directive from the Court, the parties filed a joint statement as to the parties’ agreed-upon claims process for the class members as well as to other matters related to this proceeding. On September 5, 2014, the Court granted plaintiffs’ motion for attorneys’ fees, costs, and awards, and awarded $9.5 million in fees and costs to plaintiffs’ attorneys. The Court entered judgment on September 29, 2014 and, on November 21, 2014, a class member filed a notice of appeal from the judgment. As a result of the appeal, the judgment was stayed until January 10, 2015. The appeal remains pending but the judgment is enforceable. As a result of these developments, during fiscal 2014, the Company recorded a $9.5 million charge related to this matter that was subsequently decreased to approximately $8 million. The decrease of approximately $1.5 million was based on a revision of estimated class member response. On March 16, 2015, the Company, through the third party claims administrator, began mailing the class action award to class members. The Company, through the third party claims administrator, paid approximately $2.4 million in cash awards to the class members and mailed 33% discount coupons, good for one year, on purchases up to $10,000, to class members that did not request the cash award. During a hearing on April 16, 2015, the Court provided additional guidance regarding the manner in which class members can use the 33% merchandise discount coupon. Specifically, the court ordered that the 33% coupons may be combined with the Company’s other promotional offers. The coupons expired on March 16, 2016. On April 5, 2016, the Company provided an accounting of satisfaction of judgment to the Court and the Court has not issued its final order. </t>
  </si>
  <si>
    <t>Segment Reporting</t>
  </si>
  <si>
    <t>Segment Reporting [Abstract]</t>
  </si>
  <si>
    <t>NOTE 16—SEGMENT REPORTING The Company defines an operating segment on the same basis that it uses to evaluate performance internally by the Chief Operating Decision Maker (the “CODM”). The Company has determined that the Chief Executive Officer is its CODM and there is one operating segment. Therefore, the Company reports as a single segment. This includes all sales channels accessed by the Company’s customers, including sales through catalogs, sales through the Company’s website and sales through the Company’s stores. The Company classifies its sales into furniture and non-furniture product lines. Furniture includes both indoor and outdoor furniture. Non-furniture includes lighting, textiles, accessories and home décor. Net revenues in each category were as follows ( in thousands
Three Months Ended
April 30,
May 2,
2016
2015
Furniture
$
290,426
$
272,275
Non-furniture
165,030
150,170
Total net revenues
$
455,456
$
422,445
The Company is domiciled in the United States and operates stores in the United States and Canada. Revenues from Canadian operations, and the long-lived assets in Canada, are not material to the Company. Geographic revenues are determined based upon where service is rendered. No single customer accounted for more than 10% of the Company’s revenues in the three months ended April 30, 2016 or May 2, 2015.</t>
  </si>
  <si>
    <t>Subsequent Event</t>
  </si>
  <si>
    <t>Subsequent Events [Abstract]</t>
  </si>
  <si>
    <t>NOTE 17—SUBSEQUENT EVENT On May 27, 2016, Restoration Hardware Holdings, Inc. acquired a controlling interest in Design Investors WW Acquisition Company, LLC, which owns the business operating under the name “Waterworks,” for consideration consisting of approximately $118.4 million in cash, which amount is subject to adjustment for changes in working capital and other items, and was funded from the Company’s existing cash balances. After the transaction, and giving effect to equity interests acquired by management in the business, the Company owns in excess of 90% of the total equity interests in Waterworks. Waterworks and the Company together are the first fully integrated luxury home platform in the world—offering a complete collection for every room of the home, in every channel, to both design professionals and consumers. During the three months ended April 30, 2016, the Company incurred $2.1 million in costs associated with the transaction, which is included in selling, general and administrative expenses on the condensed consolidated statements of operations.</t>
  </si>
  <si>
    <t>The Company (Policies)</t>
  </si>
  <si>
    <t>Nature of Business</t>
  </si>
  <si>
    <t>Nature of Business Restoration Hardware Holdings, Inc., a Delaware corporation, together with its subsidiaries (collectively, the “Company”), is a luxury home furnishings retailer that offers a growing number of categories including furniture, lighting, textiles, bathware, décor, outdoor and garden, tableware, and child and teen furnishings. These products are sold through the Company’s stores, catalogs and websites. As of April 30, 2016, the Company operated a total of 69 retail stores and 19 outlet stores in 29 states, the District of Columbia and Canada, and had sourcing operations in Shanghai and Hong Kong.</t>
  </si>
  <si>
    <t>Basis of Presentation</t>
  </si>
  <si>
    <t>Basis of Presentation The accompanying unaudited interim condensed consolidated financial statements have been prepared from the Company’s records and, in management’s opinion, include all adjustments necessary to fairly state the Company’s financial position as of April 30, 2016, and the results of operations for the three months ended April 30, 2016 and May 2, 2015. The Company’s current fiscal year ends on January 28, 2017 (“fiscal 2016”). 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 These unaudited interim condensed consolidated financial statements should be read in conjunction with the consolidated financial statements and related notes included in the Company’s Annual Report on Form 10-K for the fiscal year ended January 30, 2016 (the “2015 Form 10-K”). Certain prior year amounts have been reclassified for consistency with the current period presentation. This reclassification had no effect on the previously reported consolidated results of operations or cash flows, and did not have a material effect on the previously reported consolidated financial position. The results of operations for the three months ended April 30, 2016 presented herein are not necessarily indicative of the results to be expected for the full fiscal year.</t>
  </si>
  <si>
    <t>Revenue from Contracts with Customers In May 2014, the and International Accounting Standards Board issued their converged accounting standard update on revenue recognition, Accounting Standards Update 2014-09 Revenue from Contracts with Customers (Topic 606) . This guidance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Under the new guidance, transfer of control is no longer the same as transfer of risks and rewards as indicated in the prior guidance. The Company will also need to apply the new guidance to determine whether revenue should be recognized over time or at a point in time. This guidance can be applied either retrospectively to each period presented or as a cumulative-effect adjustment as of the date of adoption. The FASB deferred the effective date for the new revenue reporting standard for entities reporting under U.S. GAAP for one year from the original effective date. In accordance with the deferral, ASU 2014-09 will become effective beginning after December 15, 2017 for public entities. Early application is permitted for annual reporting periods ending after December 15, 2016. The Company is evaluating the impact of adopting this new accounting standard on its consolidated financial statements and has not selected an adoption date or a transition method. Consolidation Accounting In February 2015, the FASB issued Accounting Standards Update No. 2015-02 —Consolidation (Topic 810): Amendments to the Consolidation Analysis , which improves targeted areas of the consolidation guidance and reduces the number of consolidation models. The amendments to the guidance are effective for fiscal years beginning after December 15, 2015 (the Company’s first quarter of fiscal 2016), and interim periods within those years, with early adoption permitted. The Company adopted this guidance in the first quarter of fiscal 2016. The adoption of this standard did not have a material impact on the Company’s condensed consolidated financial statements and related disclosures. Classification of Debt Issuance Costs In April 2015, the FASB issued Accounting Standards Update 2015-03—Interest—Imputation of Interest (Subtopic 835-30):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Costs associated with line-of-credit arrangements may continue to be recorded as deferred assets. The update requires retrospective application and represents a change in accounting principle. The debt issuance costs guidance is effective for fiscal years beginning after December 15, 2015, and interim periods within those fiscal years. The Company adopted the guidance on a retrospective basis in the first quarter of fiscal 2016. This is a change from the Company’s historical presentation whereby third party offering costs of the Company’s convertible senior notes were classified within other non-current asset on the consolidated balance sheets. To conform to the current period presentation, the Company reclassified $2.1 million as of January 30, 2016 from non-current assets to non-current liabilities on the condensed consolidated balance sheets. Software Licenses in Cloud Computing Arrangements In April 2015, the FASB issued Accounting Standards Update No. 2015-05—Intangibles—Goodwill and Other—Internal-Use Software (Subtopic 350-40): Customer’s Accounting for Fees Paid in a Cloud Computing Arrangement .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fiscal years beginning after December 15, 2015, and interim periods within those years. The guidance may be applied either prospectively to all arrangements entered into or materially modified after the effective date or retrospectively. The Company adopted this guidance on a prospective basis in the first quarter of fiscal 2016. The adoption of this standard did not have a material impact on the Company’s condensed consolidated financial statements and related disclosures. Measurement of Inventory In July 2015, the FASB issued Accounting Standards Update 2015-11—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guidance must be applied on a prospective basis and is effective for periods beginning after December 15, 2016, with early adoption permitted. The Company adopted this guidance on a prospective basis in the first quarter of fiscal 2016. The adoption of this standard did not have a material impact on the Company’s condensed consolidated financial statements and related disclosures. Business Combinations In September 2015, the FASB issued Accounting Standards Update 2015-16—Business Combinations (Topic 805): Simplifying the Accounting for Measurement-Period Adjustments . The guidance requires the acquirer to recognize adjustments to provisional amounts identified during the measurement period in the reporting period in which the adjustment amounts are determined. The business combination guidance is effective for interim and annual periods beginning after December 15, 2015, with early adoption permitted, and is to be applied on a prospective basis. The Company adopted this guidance on a prospective basis in the first quarter of fiscal 2016. The adoption of this standard did not have a material impact on the Company’s condensed consolidated financial statements and related disclosures. Accounting for Leases In February 2016, the FASB issued Accounting Standards Update 2016-02 — Leases, Financial Instruments In January 2016, the FASB issued Accounting Standards Update 2016-01 — Financial Instruments — Overall (Subtopic 825-10): Recognition and Measurement of Financial Assets and Financial Liabilities, Recognition of Breakage In March 2016, the FASB issued Accounting Standard Update No. 2016-04 — Recognition of Breakage for Certain Prepaid Stored-Value Products ASC 405-20 — Liabilities-Extinguishments of Liabilities Stock-Based Compensation In March 2016, the FASB issued Accounting Standard Update No. 2016-09 — Improvements to Employee Share Based Payment Accounting</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As of April 30, 2016, the Company has recorded a liability for the estimated loss related to these disputes. There is a possibility that additional losses may be incurred in excess of the amounts that the Company has accrued. However, the Company believes that the ultimate resolution of these current matters will not have a material adverse effect on its consolidated financial statements.</t>
  </si>
  <si>
    <t>Prepaid Expense and Other Assets (Tables)</t>
  </si>
  <si>
    <t>Prepaid Expense and Other Current Assets</t>
  </si>
  <si>
    <t>Prepaid expense and other current assets consist of the following ( in thousands
April 30,
January 30,
2016
2016
Capitalized catalog costs
$
40,516
$
35,836
Vendor deposits
33,868
22,959
Federal and state tax receivable
10,717
—
Prepaid expense and other current assets
26,948
20,225
Total prepaid expense and other current assets
$
112,049
$
79,020</t>
  </si>
  <si>
    <t>Schedule of Other Non-Current Assets</t>
  </si>
  <si>
    <t>Other non-current assets consist of the following ( in thousands
April 30,
January 30,
2016
2016
Construction related deposits
$
17,195
$
15,384
Other deposits
3,676
3,635
Deferred financing fees
2,059
2,236
Other non-current assets
4,372
4,207
Total other non-current assets
$
27,302
$
25,462</t>
  </si>
  <si>
    <t>Goodwill and Intangible Assets (Tables)</t>
  </si>
  <si>
    <t>The following sets forth the goodwill and intangible assets as of April 30, 2016 ( in thousands
Gross Carrying Amount
Accumulated Amortization
Foreign Currency Translation
Net Book Value
Intangible assets subject to amortization
Fair value of leases (1)
Fair market write-up
$
1,924
$
(1,720
)
$
—
$
204
Fair market write-down (2)
(1,467
)
1,308
—
(159
)
Total intangible assets subject to amortization
$
457
$
(412
)
$
—
$
45
Intangible assets not subject to amortization
Goodwill
$
124,461
$
—
$
(26
)
$
124,435
Trademarks and domain names
$
48,366
$
—
$
—
$
48,366
(1)
The fair value of each lease is amortized over the life of the respective lease.
(2)
The fair market write-down of leases is included in other non-current obligations on the condensed consolidated balance sheets. The following sets forth the goodwill and intangible assets as of January 30, 2016 ( in thousands
Gross Carrying Amount
Accumulated Amortization
Foreign Currency Translation
Net Book Value
Intangible assets subject to amortization
Fair value of leases (1)
Fair market write-up
$
1,924
$
(1,697
)
$
—
$
227
Fair market write-down (2)
(1,467
)
1,289
—
(178
)
Total intangible assets subject to amortization
$
457
$
(408
)
$
—
$
49
Intangible assets not subject to amortization
Goodwill
$
124,461
$
—
$
(160
)
$
124,301
Trademarks and domain names
$
48,309
$
—
$
—
$
48,309
(1)
The fair value of each lease is amortized over the life of the respective lease.
(2)
The fair market write-down of leases is included in other non-current obligations on the condensed consolidated balance sheets.</t>
  </si>
  <si>
    <t>Accounts Payable, Accrued Expenses and Other Current Liabilities (Tables)</t>
  </si>
  <si>
    <t>Accounts Payable and Accrued Expenses</t>
  </si>
  <si>
    <t>Accounts payable and accrued expenses consist of the following ( in thousands
April 30,
January 30,
2016
2016
Accounts payable
$
148,535
$
175,024
Accrued compensation
32,744
27,698
Accrued freight and duty
21,304
27,230
Accrued sales taxes
14,649
19,269
Accrued occupancy
12,066
15,095
Accrued catalog costs
6,921
5,988
Accrued professional fees
5,869
2,736
Accrued legal settlements
2,575
3,000
Other accrued expenses
4,308
4,674
Total accounts payable and accrued expenses
$
248,971
$
280,714</t>
  </si>
  <si>
    <t>Schedule of Other Current Liabilities</t>
  </si>
  <si>
    <t>Other current liabilities consist of the following ( in thousands
April 30,
January 30,
2016
2016
Unredeemed gift card and merchandise credit liability
$
30,628
$
24,364
Allowance for sales returns
9,458
12,688
Capital lease obligations—current
139
182
Federal and state tax payable
—
27,838
Total other current liabilities
$
40,225
$
65,072</t>
  </si>
  <si>
    <t>Other Non-Current Obligations (Tables)</t>
  </si>
  <si>
    <t>Schedule of Other Non-Current Obligations</t>
  </si>
  <si>
    <t>Other non-current obligations consist of the following ( in thousands
April 30,
January 30,
2016
2016
Notes payable for share repurchases
$
19,523
$
19,523
Capital lease obligations—non-current
7,374
7,399
Unrecognized tax benefits
1,139
1,125
Other non-current obligations
1,290
1,302
Total other non-current obligations
$
29,326
$
29,349</t>
  </si>
  <si>
    <t>Convertible Senior Notes (Tables)</t>
  </si>
  <si>
    <t>Carrying Values of Notes Excluding the Discounts upon Original Issuance and Third Party Offering Costs</t>
  </si>
  <si>
    <t>The carrying values of the 2020 Notes, excluding the discounts upon original issuance and third party offering costs, are as follows ( in thousands
April 30,
January 30,
2016
2016
Liability component
Principal
$
300,000
$
300,000
Less: Debt discount
(71,456
)
(75,113
)
Net carrying amount
$
228,544
$
224,887
Equity component (1)
$
84,003
$
84,003
(1)
Included in additional paid-in capital on the condensed consolidated balance sheets.</t>
  </si>
  <si>
    <t>The carrying values of the 2019 Notes, excluding the discounts and commissions payable to the initial purchasers and third party offering costs, are as follows ( in thousands
April 30,
January 30,
2016
2016
Liability component
Principal
$
350,000
$
350,000
Less: Debt discount
(45,889
)
(49,289
)
Net carrying amount
$
304,111
$
300,711
Equity component (1)
$
70,482
$
70,482
(1)
Included in additional paid-in capital on the condensed consolidated balance sheets.</t>
  </si>
  <si>
    <t>Fair Value of Financial Instruments (Tables)</t>
  </si>
  <si>
    <t>Schedule of Assets Measured at Fair Value</t>
  </si>
  <si>
    <t>Assets measured at fair value were as follows ( in thousands
April 30,
January 30,
2016
2016
Level 1
Level 2
Total
Level 1
Level 2
Total
Cash equivalents
Money market funds
$
250
$
—
$
250
$
70
$
—
$
70
Commercial paper
—
16,989
16,989
—
46,726
46,726
Total cash equivalents
250
16,989
17,239
70
46,726
46,796
Short-term investments
Commercial paper
—
17,668
17,668
—
15,488
15,488
Government agency obligations
29,844
52,583
82,427
22,011
93,302
115,313
Total short-term investments
29,844
70,251
100,095
22,011
108,790
130,801
Long-term investments
Government agency obligations
—
10,859
10,859
7,829
14,225
22,054
Total long-term investments
—
10,859
10,859
7,829
14,225
22,054
Total
$
30,094
$
98,099
$
128,193
$
29,910
$
169,741
$
199,651</t>
  </si>
  <si>
    <t>Schedule of Available-for-sale Securities Maturities</t>
  </si>
  <si>
    <t>The following table summarizes the amortized cost and estimated fair value of the available-for-sale securities within the Company’s investment portfolio based on stated maturities, which are recorded within cash and cash equivalents, short-term investments and long-term investments on the condensed consolidated balance sheets ( in thousands
April 30,
January 30,
2016
2016
Cost
Fair Value
Cost
Fair Value
Range of maturity
Due within 1 year
$
117,028
$
117,084
$
177,564
$
177,527
Due in 1 to 2 years
$
10,838
$
10,859
$
22,033
$
22,054</t>
  </si>
  <si>
    <t>Estimated Fair Value and Carrying Value of Notes</t>
  </si>
  <si>
    <t>The estimated fair value and carrying value of the 2019 Notes and 2020 Notes (carrying value excludes the equity component of the 2019 Notes and 2020 Notes classified in stockholders’ equity) were as follows ( in thousands
April 30,
January 30,
2016
2016
Fair Value
Carrying Value
Fair Value
Carrying Value
Convertible senior notes due 2019
$
281,181
$
304,111
$
257,624
$
300,711
Convertible senior notes due 2020
$
221,798
$
228,544
$
198,635
$
224,887</t>
  </si>
  <si>
    <t>Net Income (Loss) Per Share (Tables)</t>
  </si>
  <si>
    <t>Schedule of Weighted Average Shares Used for Net Income (Loss) per Share</t>
  </si>
  <si>
    <t>The weighted-average shares used for net income (loss) per share is presented in the table below. As the Company was in a net loss position for the three months ended April 30, 2016, weighted-average shares outstanding for basic and diluted are equal.
Three Months Ended
April 30,
May 2,
2016
2015
Weighted-average shares—basic
40,588,081
39,913,946
Effect of dilutive stock-based awards
—
2,045,772
Weighted-average shares—diluted
40,588,081
41,959,718</t>
  </si>
  <si>
    <t>Anti-Dilutive Securities Excluded from Diluted Net Income (Loss) per Share</t>
  </si>
  <si>
    <t>The following number of options and restricted stock units were excluded from the calculation of diluted net income (loss) per share because their inclusion would have been anti-dilutive:
Three Months Ended
April 30,
May 2,
2016
2015
Options
7,590,257
129,508
Restricted stock units
1,233,282
4,855
Total anti-dilutive stock-based awards
8,823,539
134,363</t>
  </si>
  <si>
    <t>Segment Reporting (Tables)</t>
  </si>
  <si>
    <t>Net Revenues</t>
  </si>
  <si>
    <t>Net revenues in each category were as follows ( in thousands
Three Months Ended
April 30,
May 2,
2016
2015
Furniture
$
290,426
$
272,275
Non-furniture
165,030
150,170
Total net revenues
$
455,456
$
422,445</t>
  </si>
  <si>
    <t>The Company - Additional Information (Detail)</t>
  </si>
  <si>
    <t>Apr. 30, 2016StoreState</t>
  </si>
  <si>
    <t>Organization Consolidation And Presentation Of Financial Statements [Abstract]</t>
  </si>
  <si>
    <t>Number of retail stores</t>
  </si>
  <si>
    <t>Number of outlet stores</t>
  </si>
  <si>
    <t>Number of states | State</t>
  </si>
  <si>
    <t>Recently Issued Accounting Standards - Additional Information (Detail) $ in Millions</t>
  </si>
  <si>
    <t>Jan. 30, 2016USD ($)</t>
  </si>
  <si>
    <t>Accounting Standards Update 2015-03 [Member]</t>
  </si>
  <si>
    <t>New Accounting Pronouncements Or Change In Accounting Principle [Line Items]</t>
  </si>
  <si>
    <t>Reclassification of non current assets</t>
  </si>
  <si>
    <t>Prepaid Expense and Other Assets - Prepaid Expense and Other Current Assets (Detail) - USD ($) $ in Thousands</t>
  </si>
  <si>
    <t>Prepaid Expense And Other Assets Current [Abstract]</t>
  </si>
  <si>
    <t>Capitalized catalog costs</t>
  </si>
  <si>
    <t>Vendor deposits</t>
  </si>
  <si>
    <t>Federal and state tax receivable</t>
  </si>
  <si>
    <t>Total prepaid expense and other current assets</t>
  </si>
  <si>
    <t>Prepaid Expense And Other Assets - Schedule of Other Non-Current Assets (Detail) - USD ($) $ in Thousands</t>
  </si>
  <si>
    <t>Other Assets Noncurrent [Abstract]</t>
  </si>
  <si>
    <t>Other deposits</t>
  </si>
  <si>
    <t>Deferred financing fees</t>
  </si>
  <si>
    <t>Total other non-current assets</t>
  </si>
  <si>
    <t>Goodwill and Intangible Assets - Goodwill and Intangible Assets (Detail) - USD ($) $ in Thousands</t>
  </si>
  <si>
    <t>12 Months Ended</t>
  </si>
  <si>
    <t>Finite-Lived Intangible Assets [Line Items]</t>
  </si>
  <si>
    <t>Finite Lived, Gross Carrying Amount</t>
  </si>
  <si>
    <t>Finite Lived, Accumulated Amortization</t>
  </si>
  <si>
    <t>Finite Lived, Net Book Value</t>
  </si>
  <si>
    <t>Goodwill, Gross Carrying Amount</t>
  </si>
  <si>
    <t>Goodwill, Foreign Currency Translation</t>
  </si>
  <si>
    <t>Goodwill, Net Book Value</t>
  </si>
  <si>
    <t>Trademarks and Domain Names [Member]</t>
  </si>
  <si>
    <t>Indefinite Lived, Gross Carrying Amount</t>
  </si>
  <si>
    <t>Indefinite Lived, Foreign Currency Translation</t>
  </si>
  <si>
    <t>Indefinite Lived, Net Book Value</t>
  </si>
  <si>
    <t>Fair Market Write-Up [Member]</t>
  </si>
  <si>
    <t>Fair Market Write-Down [Member]</t>
  </si>
  <si>
    <t>Accounts Payable, Accrued Expenses and Other Current Liabilities - Accounts Payable and Accrued Expenses (Detail) - USD ($) $ in Thousands</t>
  </si>
  <si>
    <t>Accounts payable</t>
  </si>
  <si>
    <t>Accrued compensation</t>
  </si>
  <si>
    <t>Accrued freight and duty</t>
  </si>
  <si>
    <t>Accrued sales taxes</t>
  </si>
  <si>
    <t>Accrued occupancy</t>
  </si>
  <si>
    <t>Accrued catalog costs</t>
  </si>
  <si>
    <t>Accrued professional fees</t>
  </si>
  <si>
    <t>Accrued legal settlements</t>
  </si>
  <si>
    <t>Other accrued expenses</t>
  </si>
  <si>
    <t>Total accounts payable and accrued expenses</t>
  </si>
  <si>
    <t>Accounts Payable, Accrued Expenses and Other Current Liabilities - Additional Information (Detail) - USD ($) $ in Millions</t>
  </si>
  <si>
    <t>Accounts payable includes negative cash balances</t>
  </si>
  <si>
    <t>Accounts Payable, Accrued Expenses and Other Current Liabilities - Schedule of Other Current Liabilities (Detail) - USD ($) $ in Thousands</t>
  </si>
  <si>
    <t>Unredeemed gift card and merchandise credit liability</t>
  </si>
  <si>
    <t>Allowance for sales returns</t>
  </si>
  <si>
    <t>Capital lease obligations—current</t>
  </si>
  <si>
    <t>Federal and state tax payable</t>
  </si>
  <si>
    <t>Total other current liabilities</t>
  </si>
  <si>
    <t>Other Non-Current Obligations - Schedule of Other Non-Current Obligations (Detail) - USD ($) $ in Thousands</t>
  </si>
  <si>
    <t>Other Liabilities Noncurrent [Abstract]</t>
  </si>
  <si>
    <t>Notes payable for share repurchases</t>
  </si>
  <si>
    <t>Capital lease obligations—non-current</t>
  </si>
  <si>
    <t>Unrecognized tax benefits</t>
  </si>
  <si>
    <t>Total other non-current obligations</t>
  </si>
  <si>
    <t>Convertible Senior Notes - Additional Information (Detail) $ / shares in Units, shares in Millions</t>
  </si>
  <si>
    <t>1 Months Ended</t>
  </si>
  <si>
    <t>Jun. 30, 2015USD ($)dDerivative$ / shares$ / Derivativeshares</t>
  </si>
  <si>
    <t>Jun. 30, 2014USD ($)dDerivative$ / shares$ / Derivativeshares</t>
  </si>
  <si>
    <t>Apr. 30, 2016USD ($)</t>
  </si>
  <si>
    <t>May. 02, 2015USD ($)</t>
  </si>
  <si>
    <t>Jul. 31, 2015USD ($)</t>
  </si>
  <si>
    <t>Debt Instrument [Line Items]</t>
  </si>
  <si>
    <t>Debt instrument, principal amount</t>
  </si>
  <si>
    <t>Deemed elected combination settlement amount per note to be received upon conversion</t>
  </si>
  <si>
    <t>Debt instrument, effective interest rate</t>
  </si>
  <si>
    <t>6.47%</t>
  </si>
  <si>
    <t>Discounts and commissions payable</t>
  </si>
  <si>
    <t>Third party offering costs</t>
  </si>
  <si>
    <t>Amortization of debt issuance costs</t>
  </si>
  <si>
    <t>Warrants sold to purchase common stock | shares</t>
  </si>
  <si>
    <t>Cash proceeds from sale of warrants</t>
  </si>
  <si>
    <t>Warrants price per share | $ / shares</t>
  </si>
  <si>
    <t>Convertible Senior Notes Due 2020 [Member] | Convertible Bond Hedge and Warrant Transactions [Member]</t>
  </si>
  <si>
    <t>Conversion price per share | $ / shares</t>
  </si>
  <si>
    <t>Convertible note hedge, number of shares | Derivative</t>
  </si>
  <si>
    <t>Convertible note hedge, price per share | $ / Derivative</t>
  </si>
  <si>
    <t>Convertible note hedge, description</t>
  </si>
  <si>
    <t>The Company entered into convertible note hedge transactions whereby the Company has the option to purchase a total of approximately 5.1 million shares of its common stock at a price of approximately $118.13 per share</t>
  </si>
  <si>
    <t>Convertible note hedge, inception Date</t>
  </si>
  <si>
    <t>Jun. 30,
		2015</t>
  </si>
  <si>
    <t>Total cost of convertible note hedge transactions</t>
  </si>
  <si>
    <t>Deferred tax liability</t>
  </si>
  <si>
    <t>Deferred tax asset</t>
  </si>
  <si>
    <t>Convertible Senior Notes Due 2020 [Member] | Convertible Debt Instrument Conversion Period One [Member]</t>
  </si>
  <si>
    <t>Debt instrument, convertible trading days | d</t>
  </si>
  <si>
    <t>Debt instrument, convertible consecutive trading days</t>
  </si>
  <si>
    <t>30 days</t>
  </si>
  <si>
    <t>Debt instrument, convertible percentage of stock price</t>
  </si>
  <si>
    <t>130.00%</t>
  </si>
  <si>
    <t>Convertible Senior Notes Due 2020 [Member] | Convertible Debt Instrument Conversion Period Two [Member]</t>
  </si>
  <si>
    <t>10 days</t>
  </si>
  <si>
    <t>98.00%</t>
  </si>
  <si>
    <t>Convertible Senior Notes Due 2020 [Member] | Convertible Debt Instrument Conversion Period Three [Member]</t>
  </si>
  <si>
    <t>Debt instrument, convertible earliest date</t>
  </si>
  <si>
    <t>Mar. 15,
		2020</t>
  </si>
  <si>
    <t>Convertible Senior Notes Due 2020 [Member] | Common Stock [Member]</t>
  </si>
  <si>
    <t>Debt instrument, initial conversion rate</t>
  </si>
  <si>
    <t>Debt instrument, conversion principal amount</t>
  </si>
  <si>
    <t>Debt instrument, conversion description</t>
  </si>
  <si>
    <t>The initial conversion rate applicable to the 2020 Notes is 8.4656 shares of common stock per $1,000 principal amount of 2020 Notes, which is equivalent to an initial conversion price of approximately $118.13 per share.</t>
  </si>
  <si>
    <t>Mar. 15,
		2019</t>
  </si>
  <si>
    <t>4.51%</t>
  </si>
  <si>
    <t>Convertible Senior Notes Due 2019 [Member] | Convertible Bond Hedge and Warrant Transactions [Member]</t>
  </si>
  <si>
    <t>the Company entered into convertible note hedge transactions whereby the Company has the option to purchase a total of approximately 3.0 million shares of its common stock at a price of approximately $116.09 per share.</t>
  </si>
  <si>
    <t>Conversion price per share, two | $ / shares</t>
  </si>
  <si>
    <t>Convertible Senior Notes Due 2019 [Member] | Convertible Debt Instrument Conversion Period One [Member]</t>
  </si>
  <si>
    <t>Convertible Senior Notes Due 2019 [Member] | Convertible Debt Instrument Conversion Period Two [Member]</t>
  </si>
  <si>
    <t>Convertible Senior Notes Due 2019 [Member] | Convertible Debt Instrument Conversion Period Three [Member]</t>
  </si>
  <si>
    <t>Convertible Senior Notes Due 2019 [Member] | Common Stock [Member]</t>
  </si>
  <si>
    <t>The initial conversion rate applicable to the 2019 Notes is 8.6143 shares of common stock per $1,000 principal amount of 2019 Notes, which is equivalent to an initial conversion price of approximately $116.09 per share</t>
  </si>
  <si>
    <t>Private Placement [Member] | Convertible Senior Notes Due 2020 [Member]</t>
  </si>
  <si>
    <t>Debt instrument, interest rate</t>
  </si>
  <si>
    <t>0.00%</t>
  </si>
  <si>
    <t>Debt instrument, maturity date</t>
  </si>
  <si>
    <t>Jul. 15,
		2020</t>
  </si>
  <si>
    <t>Private Placement [Member] | Convertible Senior Notes Due 2019 [Member]</t>
  </si>
  <si>
    <t>Jun. 15,
		2019</t>
  </si>
  <si>
    <t>Exercise of Over Allotment Option in Private Placement [Member] | Convertible Senior Notes Due 2020 [Member]</t>
  </si>
  <si>
    <t>Convertible Senior Notes - Carrying Values of Notes Excluding the Discounts upon Original Issuance and Third Party Offering Costs (Detail) - Convertible Senior Notes Due 2020 [Member] - USD ($) $ in Thousands</t>
  </si>
  <si>
    <t>Jun. 30, 2015</t>
  </si>
  <si>
    <t>Liability component</t>
  </si>
  <si>
    <t>Principal</t>
  </si>
  <si>
    <t>Less: Debt discount</t>
  </si>
  <si>
    <t>Net carrying amount</t>
  </si>
  <si>
    <t>Equity component</t>
  </si>
  <si>
    <t>Convertible Senior Notes - Carrying Value of Notes Excluding the Discounts and Commissions Payable to the Initial Purchasers and Third Party Offering Costs (Detail) - Convertible Senior Notes Due 2019 [Member] - USD ($) $ in Thousands</t>
  </si>
  <si>
    <t>Jun. 30, 2014</t>
  </si>
  <si>
    <t>Line of Credit - Additional Information (Detail) - USD ($) $ in Millions</t>
  </si>
  <si>
    <t>Nov. 24, 2014</t>
  </si>
  <si>
    <t>Line of Credit Facility [Line Items]</t>
  </si>
  <si>
    <t>Revolving line of credit, interest rate description</t>
  </si>
  <si>
    <t>Borrowings under the revolving line of credit are subject to interest, at the borrowers’ option, at either the bank’s reference rate or LIBOR (or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t>
  </si>
  <si>
    <t>Tenth Amended And Restated Credit Agreement [Member]</t>
  </si>
  <si>
    <t>Agreement, date</t>
  </si>
  <si>
    <t>Nov. 24,
		2014</t>
  </si>
  <si>
    <t>Amended Credit Agreement [Member]</t>
  </si>
  <si>
    <t>Amended and restated credit agreement maturity date</t>
  </si>
  <si>
    <t>Nov. 24,
		2019</t>
  </si>
  <si>
    <t>Revolving Credit Facility [Member]</t>
  </si>
  <si>
    <t>Outstanding revolving line of credit</t>
  </si>
  <si>
    <t>Undrawn borrowing availability under the revolving line of credit</t>
  </si>
  <si>
    <t>Outstanding letters of credit</t>
  </si>
  <si>
    <t>Revolving Credit Facility [Member] | Tenth Amended And Restated Credit Agreement [Member]</t>
  </si>
  <si>
    <t>Increase in revolving line of credit</t>
  </si>
  <si>
    <t>Revolving Credit Facility [Member] | Tenth Amended And Restated Credit Agreement [Member] | Restoration Hardware, Inc. [Member] | Scenario, Plan Subject to Satisfaction of Conditions [Member]</t>
  </si>
  <si>
    <t>Term Loan Facility [Member] | Tenth Amended And Restated Credit Agreement [Member]</t>
  </si>
  <si>
    <t>Elimination of term loan facility</t>
  </si>
  <si>
    <t>Fair Value of Financial Instruments - Schedule of Assets Measured at Fair Value (Detail) - USD ($) $ in Thousands</t>
  </si>
  <si>
    <t>Fair Value Balance Sheet Grouping Financial Statement Captions [Line Items]</t>
  </si>
  <si>
    <t>Total cash equivalents</t>
  </si>
  <si>
    <t>Total</t>
  </si>
  <si>
    <t>Money market funds [Member]</t>
  </si>
  <si>
    <t>Commercial paper [Member]</t>
  </si>
  <si>
    <t>Level 1 [Member]</t>
  </si>
  <si>
    <t>Level 1 [Member] | Money market funds [Member]</t>
  </si>
  <si>
    <t>Level 2 [Member]</t>
  </si>
  <si>
    <t>Level 2 [Member] | Commercial paper [Member]</t>
  </si>
  <si>
    <t>Short-term investments [Member]</t>
  </si>
  <si>
    <t>Total investments</t>
  </si>
  <si>
    <t>Short-term investments [Member] | Commercial paper [Member]</t>
  </si>
  <si>
    <t>Short-term investments [Member] | Government agency obligations [Member]</t>
  </si>
  <si>
    <t>Short-term investments [Member] | Level 1 [Member]</t>
  </si>
  <si>
    <t>Short-term investments [Member] | Level 1 [Member] | Government agency obligations [Member]</t>
  </si>
  <si>
    <t>Short-term investments [Member] | Level 2 [Member]</t>
  </si>
  <si>
    <t>Short-term investments [Member] | Level 2 [Member] | Commercial paper [Member]</t>
  </si>
  <si>
    <t>Short-term investments [Member] | Level 2 [Member] | Government agency obligations [Member]</t>
  </si>
  <si>
    <t>Long-term investments [Member]</t>
  </si>
  <si>
    <t>Long-term investments [Member] | Government agency obligations [Member]</t>
  </si>
  <si>
    <t>Long-term investments [Member] | Level 1 [Member]</t>
  </si>
  <si>
    <t>Long-term investments [Member] | Level 1 [Member] | Government agency obligations [Member]</t>
  </si>
  <si>
    <t>Long-term investments [Member] | Level 2 [Member]</t>
  </si>
  <si>
    <t>Long-term investments [Member] | Level 2 [Member] | Government agency obligations [Member]</t>
  </si>
  <si>
    <t>Fair Value of Financial Instruments - Schedule of Available-for-sale Securities Maturities (Detail) - USD ($) $ in Thousands</t>
  </si>
  <si>
    <t>Cost range of maturity</t>
  </si>
  <si>
    <t>Cost due within 1 year</t>
  </si>
  <si>
    <t>Cost due in 1 to 2 years</t>
  </si>
  <si>
    <t>Fair value range of maturity</t>
  </si>
  <si>
    <t>Fair value due within 1 year</t>
  </si>
  <si>
    <t>Fair value due in 1 to 2 years</t>
  </si>
  <si>
    <t>Fair Value of Financial Instruments - Additional Information (Detail) - USD ($)</t>
  </si>
  <si>
    <t>Fair Value Assets And Liabilities Measured On Recurring And Nonrecurring Basis [Line Items]</t>
  </si>
  <si>
    <t>Transfers out of Level 1 into Level 2</t>
  </si>
  <si>
    <t>Transfers out of Level 2 into Level 1</t>
  </si>
  <si>
    <t>Impairment charge on long-lived assets</t>
  </si>
  <si>
    <t>Level 3 [Member]</t>
  </si>
  <si>
    <t>Fair value measurement, purchases, sales, issuances, or settlements</t>
  </si>
  <si>
    <t>Fair Value of Financial Instruments - Estimated Fair Value and Carrying Value of 2019 and 2020 Notes (Detail) - USD ($) $ in Thousands</t>
  </si>
  <si>
    <t>Convertible senior notes, Fair Value</t>
  </si>
  <si>
    <t>Convertible senior notes, Carrying Value</t>
  </si>
  <si>
    <t>Income Taxes - Additional Information (Detail) - USD ($)</t>
  </si>
  <si>
    <t>Effective income tax rate</t>
  </si>
  <si>
    <t>38.80%</t>
  </si>
  <si>
    <t>37.10%</t>
  </si>
  <si>
    <t>Exposures related to unrecognized tax benefits</t>
  </si>
  <si>
    <t>Period of unrecognized tax benefits change</t>
  </si>
  <si>
    <t>12 months</t>
  </si>
  <si>
    <t>Net Income (Loss) Per Share - Schedule of Weighted-Average Shares Used for Net Income (Loss) per Share (Detail) - shares</t>
  </si>
  <si>
    <t>Weighted-average shares—basic</t>
  </si>
  <si>
    <t>Effect of dilutive stock-based awards</t>
  </si>
  <si>
    <t>Weighted-average shares—diluted</t>
  </si>
  <si>
    <t>Net Income (Loss) Per Share - Anti-Dilutive Securities Excluded from Diluted Net Income (Loss) per Share (Detail) - shares</t>
  </si>
  <si>
    <t>Antidilutive Securities Excluded from Computation of Earnings Per Share [Line Items]</t>
  </si>
  <si>
    <t>Options and restricted stock units were excluded from calculation of diluted net earnings share</t>
  </si>
  <si>
    <t>Options [Member]</t>
  </si>
  <si>
    <t>Restricted Stock [Member]</t>
  </si>
  <si>
    <t>Share Repurchases - Additional Information (Detail) - USD ($) $ in Thousands</t>
  </si>
  <si>
    <t>Common stock share repurchased</t>
  </si>
  <si>
    <t>Unpaid principal amount of notes payable for share repurchases</t>
  </si>
  <si>
    <t>Interest expense related to notes payable for share repurchases</t>
  </si>
  <si>
    <t>Stock-Based Compensation - Additional Information (Detail) - USD ($)</t>
  </si>
  <si>
    <t>Stock-based compensation cost capitalized</t>
  </si>
  <si>
    <t>Stock-Based Compensation - 2012 Stock Option Plan and 2012 Stock Incentive Plan - Additional Information (Detail) - 2012 Stock Option Plan and 2012 Stock Incentive Plan [Member] $ / shares in Units, $ in Millions</t>
  </si>
  <si>
    <t>Apr. 30, 2016USD ($)$ / sharesshares</t>
  </si>
  <si>
    <t>Stock Options [Member]</t>
  </si>
  <si>
    <t>Share-based Compensation Arrangement by Share-based Payment Award [Line Items]</t>
  </si>
  <si>
    <t>Outstanding shares | shares</t>
  </si>
  <si>
    <t>Options outstanding, weighted-average exercise price per share | $ / shares</t>
  </si>
  <si>
    <t>Numbers of options vested | shares</t>
  </si>
  <si>
    <t>Vested weighted-average exercise price per share | $ / shares</t>
  </si>
  <si>
    <t>Aggregate intrinsic value of options outstanding</t>
  </si>
  <si>
    <t>Aggregate intrinsic value of options vested or expected to vest</t>
  </si>
  <si>
    <t>Aggregate intrinsic value of options exercisable</t>
  </si>
  <si>
    <t>Weighted-average remaining contractual life of options exercisable</t>
  </si>
  <si>
    <t>6 years 8 months 23 days</t>
  </si>
  <si>
    <t>Unrecognized compensation expense related to unvested options</t>
  </si>
  <si>
    <t>Unrecognized compensation expense with weighted-average period</t>
  </si>
  <si>
    <t>4 years 1 month 21 days</t>
  </si>
  <si>
    <t>Restricted Stock And Restricted Stock Unit Awards [Member]</t>
  </si>
  <si>
    <t>4 years 15 days</t>
  </si>
  <si>
    <t>Restricted stock awards outstanding with weighted-average grant date fair value per share | $ / shares</t>
  </si>
  <si>
    <t>Vested restricted stock awards | shares</t>
  </si>
  <si>
    <t>Commitments and Contingencies - Additional Information (Detail) - USD ($)</t>
  </si>
  <si>
    <t>Mar. 16, 2015</t>
  </si>
  <si>
    <t>Sep. 05, 2014</t>
  </si>
  <si>
    <t>Jan. 31, 2015</t>
  </si>
  <si>
    <t>Commitment And Contingencies [Line Items]</t>
  </si>
  <si>
    <t>Material off balance sheet commitments</t>
  </si>
  <si>
    <t>Fees and costs awarded to plaintiff's attorney</t>
  </si>
  <si>
    <t>Litigation accrual</t>
  </si>
  <si>
    <t>Revised litigation accrual</t>
  </si>
  <si>
    <t>Loss contingency payment to third party</t>
  </si>
  <si>
    <t>Merchandise discount coupon rate</t>
  </si>
  <si>
    <t>33.00%</t>
  </si>
  <si>
    <t>Merchandise discount coupon expiry period</t>
  </si>
  <si>
    <t>1 year</t>
  </si>
  <si>
    <t>Loss contingency, description</t>
  </si>
  <si>
    <t>On March 16, 2015, the Company, through the third party claims administrator, began mailing the class action award to class members. The Company, through the third party claims administrator, paid approximately $2.4 million in cash awards to the class members and mailed 33% discount coupons, good for one year, on purchases up to $10,000, to class members that did not request the cash award. During a hearing on April 16, 2015, the Court provided additional guidance regarding the manner in which class members can use the 33% merchandise discount coupon. Specifically, the court ordered that the 33% coupons may be combined with the Company’s other promotional offers.</t>
  </si>
  <si>
    <t>Coupons expiry date</t>
  </si>
  <si>
    <t>Mar. 16,
		2016</t>
  </si>
  <si>
    <t>Maximum [Member]</t>
  </si>
  <si>
    <t>Merchandise discount coupon, purchases</t>
  </si>
  <si>
    <t>Estimated Class Member Response [Member]</t>
  </si>
  <si>
    <t>Decrease in litigation charge</t>
  </si>
  <si>
    <t>Segment Reporting - Additional Information (Detail)</t>
  </si>
  <si>
    <t>Apr. 30, 2016SegmentCustomer</t>
  </si>
  <si>
    <t>May. 02, 2015Customer</t>
  </si>
  <si>
    <t>Segment Reporting Information [Line Items]</t>
  </si>
  <si>
    <t>Number of operating segment | Segment</t>
  </si>
  <si>
    <t>Number of customers accounted for more than 10% of Company's revenues | Customer</t>
  </si>
  <si>
    <t>Sales [Member] | Customer Concentration Risk [Member]</t>
  </si>
  <si>
    <t>Portion of specified customers portion in total revenues</t>
  </si>
  <si>
    <t>10.00%</t>
  </si>
  <si>
    <t>Segment Reporting - Net Revenues (Detail) - USD ($) $ in Thousands</t>
  </si>
  <si>
    <t>Total net revenues</t>
  </si>
  <si>
    <t>Furniture [Member]</t>
  </si>
  <si>
    <t>Non-furniture [Member]</t>
  </si>
  <si>
    <t>Subsequent Event - Additional Information (Detail) - Design Investors WW Acquisition Company, LLC [Member] - USD ($) $ in Millions</t>
  </si>
  <si>
    <t>May. 27, 2016</t>
  </si>
  <si>
    <t>Subsequent Event [Line Items]</t>
  </si>
  <si>
    <t>Acquisition costs</t>
  </si>
  <si>
    <t>Subsequent Event [Member]</t>
  </si>
  <si>
    <t>Acquisition of business, aggregate purchase price</t>
  </si>
  <si>
    <t>Subsequent Event [Member] | Minimum</t>
  </si>
  <si>
    <t>Total equity interest acquired</t>
  </si>
  <si>
    <t>90.00%</t>
  </si>
</sst>
</file>

<file path=xl/styles.xml><?xml version="1.0" encoding="utf-8"?>
<styleSheet xmlns="http://schemas.openxmlformats.org/spreadsheetml/2006/main">
  <numFmts count="6">
    <numFmt formatCode="_(&quot;$ &quot;#,##0.0000_);_(&quot;$ &quot;(#,##0.0000)" numFmtId="165"/>
    <numFmt formatCode="_(&quot;$ &quot;#,##0_);_(&quot;$ &quot;(#,##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528849</v>
      </c>
    </row>
    <row r="12" spans="1:3">
      <c t="s" r="A12" s="4">
        <v>19</v>
      </c>
      <c t="s" r="B12" s="4">
        <v>20</v>
      </c>
    </row>
    <row r="13" spans="1:3">
      <c t="s" r="A13" s="4">
        <v>21</v>
      </c>
      <c t="s" r="B13" s="4">
        <v>22</v>
      </c>
    </row>
    <row r="14" spans="1:3">
      <c t="s" r="A14" s="4">
        <v>23</v>
      </c>
      <c t="n" r="C14" s="6">
        <v>40606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0</v>
      </c>
      <c t="s" r="B1" s="2">
        <v>1</v>
      </c>
    </row>
    <row r="2" spans="1:2">
      <c t="s" r="B2" s="2">
        <v>2</v>
      </c>
    </row>
    <row r="3" spans="1:2">
      <c t="s" r="A3" s="3">
        <v>148</v>
      </c>
    </row>
    <row r="4" spans="1:2">
      <c t="s" r="A4" s="4">
        <v>150</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4</v>
      </c>
      <c t="s" r="B1" s="2">
        <v>2</v>
      </c>
      <c t="s" r="C1" s="2">
        <v>25</v>
      </c>
    </row>
    <row r="2" spans="1:3">
      <c t="s" r="A2" s="3">
        <v>26</v>
      </c>
    </row>
    <row r="3" spans="1:3">
      <c t="s" r="A3" s="4">
        <v>27</v>
      </c>
      <c t="n" r="B3" s="7">
        <v>0.0001</v>
      </c>
      <c t="n" r="C3" s="7">
        <v>0.0001</v>
      </c>
    </row>
    <row r="4" spans="1:3">
      <c t="s" r="A4" s="4">
        <v>28</v>
      </c>
      <c t="n" r="B4" s="6">
        <v>10000000</v>
      </c>
      <c t="n" r="C4" s="6">
        <v>10000000</v>
      </c>
    </row>
    <row r="5" spans="1:3">
      <c t="s" r="A5" s="4">
        <v>29</v>
      </c>
      <c t="n" r="B5" s="6">
        <v>0</v>
      </c>
      <c t="n" r="C5" s="6">
        <v>0</v>
      </c>
    </row>
    <row r="6" spans="1:3">
      <c t="s" r="A6" s="4">
        <v>30</v>
      </c>
      <c t="n" r="B6" s="6">
        <v>0</v>
      </c>
      <c t="n" r="C6" s="6">
        <v>0</v>
      </c>
    </row>
    <row r="7" spans="1:3">
      <c t="s" r="A7" s="4">
        <v>31</v>
      </c>
      <c t="n" r="B7" s="7">
        <v>0.0001</v>
      </c>
      <c t="n" r="C7" s="7">
        <v>0.0001</v>
      </c>
    </row>
    <row r="8" spans="1:3">
      <c t="s" r="A8" s="4">
        <v>32</v>
      </c>
      <c t="n" r="B8" s="6">
        <v>180000000</v>
      </c>
      <c t="n" r="C8" s="6">
        <v>180000000</v>
      </c>
    </row>
    <row r="9" spans="1:3">
      <c t="s" r="A9" s="4">
        <v>33</v>
      </c>
      <c t="n" r="B9" s="6">
        <v>40900613</v>
      </c>
      <c t="n" r="C9" s="6">
        <v>40878163</v>
      </c>
    </row>
    <row r="10" spans="1:3">
      <c t="s" r="A10" s="4">
        <v>34</v>
      </c>
      <c t="n" r="B10" s="6">
        <v>40605725</v>
      </c>
      <c t="n" r="C10" s="6">
        <v>40583275</v>
      </c>
    </row>
    <row r="11" spans="1:3">
      <c t="s" r="A11" s="4">
        <v>35</v>
      </c>
      <c t="n" r="B11" s="6">
        <v>294888</v>
      </c>
      <c t="n" r="C11" s="6">
        <v>2948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t="s" r="A1" s="1">
        <v>179</v>
      </c>
      <c t="s" r="B1" s="2">
        <v>1</v>
      </c>
    </row>
    <row r="2" spans="1:2">
      <c t="s" r="B2" s="2">
        <v>2</v>
      </c>
    </row>
    <row r="3" spans="1:2">
      <c t="s" r="A3" s="3">
        <v>130</v>
      </c>
    </row>
    <row r="4" spans="1:2">
      <c t="s" r="A4" s="4">
        <v>180</v>
      </c>
      <c t="s" r="B4" s="4">
        <v>181</v>
      </c>
    </row>
    <row r="5" spans="1:2">
      <c t="s" r="A5" s="4">
        <v>182</v>
      </c>
      <c t="s" r="B5" s="4">
        <v>183</v>
      </c>
    </row>
    <row r="6" spans="1:2">
      <c t="s" r="A6" s="4">
        <v>132</v>
      </c>
      <c t="s" r="B6" s="4">
        <v>184</v>
      </c>
    </row>
    <row r="7" spans="1:2">
      <c t="s" r="A7" s="4">
        <v>170</v>
      </c>
      <c t="s" r="B7"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86</v>
      </c>
      <c t="s" r="B1" s="2">
        <v>1</v>
      </c>
    </row>
    <row r="2" spans="1:2">
      <c t="s" r="B2" s="2">
        <v>2</v>
      </c>
    </row>
    <row r="3" spans="1:2">
      <c t="s" r="A3" s="3">
        <v>136</v>
      </c>
    </row>
    <row r="4" spans="1:2">
      <c t="s" r="A4" s="4">
        <v>187</v>
      </c>
      <c t="s" r="B4" s="4">
        <v>188</v>
      </c>
    </row>
    <row r="5" spans="1:2">
      <c t="s" r="A5" s="4">
        <v>189</v>
      </c>
      <c t="s" r="B5"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1</v>
      </c>
      <c t="s" r="B1" s="2">
        <v>1</v>
      </c>
    </row>
    <row r="2" spans="1:2">
      <c t="s" r="B2" s="2">
        <v>2</v>
      </c>
    </row>
    <row r="3" spans="1:2">
      <c t="s" r="A3" s="3">
        <v>139</v>
      </c>
    </row>
    <row r="4" spans="1:2">
      <c t="s" r="A4" s="4">
        <v>138</v>
      </c>
      <c t="s" r="B4" s="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93</v>
      </c>
      <c t="s" r="B1" s="2">
        <v>1</v>
      </c>
    </row>
    <row r="2" spans="1:2">
      <c t="s" r="B2" s="2">
        <v>2</v>
      </c>
    </row>
    <row r="3" spans="1:2">
      <c t="s" r="A3" s="3">
        <v>142</v>
      </c>
    </row>
    <row r="4" spans="1:2">
      <c t="s" r="A4" s="4">
        <v>194</v>
      </c>
      <c t="s" r="B4" s="4">
        <v>195</v>
      </c>
    </row>
    <row r="5" spans="1:2">
      <c t="s" r="A5" s="4">
        <v>196</v>
      </c>
      <c t="s" r="B5" s="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8</v>
      </c>
      <c t="s" r="B1" s="2">
        <v>1</v>
      </c>
    </row>
    <row r="2" spans="1:2">
      <c t="s" r="B2" s="2">
        <v>2</v>
      </c>
    </row>
    <row r="3" spans="1:2">
      <c t="s" r="A3" s="3">
        <v>145</v>
      </c>
    </row>
    <row r="4" spans="1:2">
      <c t="s" r="A4" s="4">
        <v>199</v>
      </c>
      <c t="s" r="B4" s="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4">
        <v>73</v>
      </c>
    </row>
    <row r="4" spans="1:2">
      <c t="s" r="A4" s="4">
        <v>202</v>
      </c>
      <c t="s" r="B4" s="4">
        <v>203</v>
      </c>
    </row>
    <row r="5" spans="1:2">
      <c t="s" r="A5" s="4">
        <v>71</v>
      </c>
    </row>
    <row r="6" spans="1:2">
      <c t="s" r="A6" s="4">
        <v>202</v>
      </c>
      <c t="s" r="B6" s="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v>
      </c>
      <c t="s" r="B1" s="2">
        <v>2</v>
      </c>
      <c t="s" r="C1" s="2">
        <v>25</v>
      </c>
    </row>
    <row r="2" spans="1:3">
      <c t="s" r="A2" s="3">
        <v>37</v>
      </c>
    </row>
    <row r="3" spans="1:3">
      <c t="s" r="A3" s="4">
        <v>38</v>
      </c>
      <c t="n" r="B3" s="8">
        <v>237156</v>
      </c>
      <c t="n" r="C3" s="8">
        <v>349897</v>
      </c>
    </row>
    <row r="4" spans="1:3">
      <c t="s" r="A4" s="4">
        <v>39</v>
      </c>
      <c t="n" r="B4" s="6">
        <v>100095</v>
      </c>
      <c t="n" r="C4" s="6">
        <v>130801</v>
      </c>
    </row>
    <row r="5" spans="1:3">
      <c t="s" r="A5" s="4">
        <v>40</v>
      </c>
      <c t="n" r="B5" s="6">
        <v>32080</v>
      </c>
      <c t="n" r="C5" s="6">
        <v>28567</v>
      </c>
    </row>
    <row r="6" spans="1:3">
      <c t="s" r="A6" s="4">
        <v>41</v>
      </c>
      <c t="n" r="B6" s="6">
        <v>763055</v>
      </c>
      <c t="n" r="C6" s="6">
        <v>725392</v>
      </c>
    </row>
    <row r="7" spans="1:3">
      <c t="s" r="A7" s="4">
        <v>42</v>
      </c>
      <c t="n" r="B7" s="6">
        <v>112049</v>
      </c>
      <c t="n" r="C7" s="6">
        <v>79020</v>
      </c>
    </row>
    <row r="8" spans="1:3">
      <c t="s" r="A8" s="4">
        <v>43</v>
      </c>
      <c t="n" r="B8" s="6">
        <v>1244435</v>
      </c>
      <c t="n" r="C8" s="6">
        <v>1313677</v>
      </c>
    </row>
    <row r="9" spans="1:3">
      <c t="s" r="A9" s="4">
        <v>44</v>
      </c>
      <c t="n" r="B9" s="6">
        <v>10859</v>
      </c>
      <c t="n" r="C9" s="6">
        <v>22054</v>
      </c>
    </row>
    <row r="10" spans="1:3">
      <c t="s" r="A10" s="4">
        <v>45</v>
      </c>
      <c t="n" r="B10" s="6">
        <v>558431</v>
      </c>
      <c t="n" r="C10" s="6">
        <v>515605</v>
      </c>
    </row>
    <row r="11" spans="1:3">
      <c t="s" r="A11" s="4">
        <v>46</v>
      </c>
      <c t="n" r="B11" s="6">
        <v>124435</v>
      </c>
      <c t="n" r="C11" s="6">
        <v>124301</v>
      </c>
    </row>
    <row r="12" spans="1:3">
      <c t="s" r="A12" s="4">
        <v>47</v>
      </c>
      <c t="n" r="B12" s="6">
        <v>48570</v>
      </c>
      <c t="n" r="C12" s="6">
        <v>48536</v>
      </c>
    </row>
    <row r="13" spans="1:3">
      <c t="s" r="A13" s="4">
        <v>48</v>
      </c>
      <c t="n" r="B13" s="6">
        <v>36976</v>
      </c>
      <c t="n" r="C13" s="6">
        <v>36739</v>
      </c>
    </row>
    <row r="14" spans="1:3">
      <c t="s" r="A14" s="4">
        <v>49</v>
      </c>
      <c t="n" r="B14" s="6">
        <v>27302</v>
      </c>
      <c t="n" r="C14" s="6">
        <v>25462</v>
      </c>
    </row>
    <row r="15" spans="1:3">
      <c t="s" r="A15" s="4">
        <v>50</v>
      </c>
      <c t="n" r="B15" s="6">
        <v>2051008</v>
      </c>
      <c t="n" r="C15" s="6">
        <v>2086374</v>
      </c>
    </row>
    <row r="16" spans="1:3">
      <c t="s" r="A16" s="3">
        <v>51</v>
      </c>
    </row>
    <row r="17" spans="1:3">
      <c t="s" r="A17" s="4">
        <v>52</v>
      </c>
      <c t="n" r="B17" s="6">
        <v>248971</v>
      </c>
      <c t="n" r="C17" s="6">
        <v>280714</v>
      </c>
    </row>
    <row r="18" spans="1:3">
      <c t="s" r="A18" s="4">
        <v>53</v>
      </c>
      <c t="n" r="B18" s="6">
        <v>117741</v>
      </c>
      <c t="n" r="C18" s="6">
        <v>106769</v>
      </c>
    </row>
    <row r="19" spans="1:3">
      <c t="s" r="A19" s="4">
        <v>54</v>
      </c>
      <c t="n" r="B19" s="6">
        <v>40225</v>
      </c>
      <c t="n" r="C19" s="6">
        <v>65072</v>
      </c>
    </row>
    <row r="20" spans="1:3">
      <c t="s" r="A20" s="4">
        <v>55</v>
      </c>
      <c t="n" r="B20" s="6">
        <v>406937</v>
      </c>
      <c t="n" r="C20" s="6">
        <v>452555</v>
      </c>
    </row>
    <row r="21" spans="1:3">
      <c t="s" r="A21" s="4">
        <v>56</v>
      </c>
      <c t="n" r="B21" s="6">
        <v>154953</v>
      </c>
      <c t="n" r="C21" s="6">
        <v>146621</v>
      </c>
    </row>
    <row r="22" spans="1:3">
      <c t="s" r="A22" s="4">
        <v>57</v>
      </c>
      <c t="n" r="B22" s="6">
        <v>55058</v>
      </c>
      <c t="n" r="C22" s="6">
        <v>53986</v>
      </c>
    </row>
    <row r="23" spans="1:3">
      <c t="s" r="A23" s="4">
        <v>58</v>
      </c>
      <c t="n" r="B23" s="6">
        <v>29326</v>
      </c>
      <c t="n" r="C23" s="6">
        <v>29349</v>
      </c>
    </row>
    <row r="24" spans="1:3">
      <c t="s" r="A24" s="4">
        <v>59</v>
      </c>
      <c t="n" r="B24" s="8">
        <v>1171480</v>
      </c>
      <c t="n" r="C24" s="8">
        <v>1200214</v>
      </c>
    </row>
    <row r="25" spans="1:3">
      <c t="s" r="A25" s="4">
        <v>60</v>
      </c>
      <c t="s" r="B25" s="4">
        <v>61</v>
      </c>
      <c t="s" r="C25" s="4">
        <v>61</v>
      </c>
    </row>
    <row r="26" spans="1:3">
      <c t="s" r="A26" s="3">
        <v>62</v>
      </c>
    </row>
    <row r="27" spans="1:3">
      <c t="s" r="A27" s="4">
        <v>63</v>
      </c>
      <c t="s" r="B27" s="4">
        <v>61</v>
      </c>
      <c t="s" r="C27" s="4">
        <v>61</v>
      </c>
    </row>
    <row r="28" spans="1:3">
      <c t="s" r="A28" s="4">
        <v>64</v>
      </c>
      <c t="n" r="B28" s="8">
        <v>4</v>
      </c>
      <c t="n" r="C28" s="8">
        <v>4</v>
      </c>
    </row>
    <row r="29" spans="1:3">
      <c t="s" r="A29" s="4">
        <v>65</v>
      </c>
      <c t="n" r="B29" s="6">
        <v>767643</v>
      </c>
      <c t="n" r="C29" s="6">
        <v>763566</v>
      </c>
    </row>
    <row r="30" spans="1:3">
      <c t="s" r="A30" s="4">
        <v>66</v>
      </c>
      <c t="n" r="B30" s="6">
        <v>61</v>
      </c>
      <c t="n" r="C30" s="6">
        <v>-2700</v>
      </c>
    </row>
    <row r="31" spans="1:3">
      <c t="s" r="A31" s="4">
        <v>67</v>
      </c>
      <c t="n" r="B31" s="6">
        <v>131343</v>
      </c>
      <c t="n" r="C31" s="6">
        <v>144813</v>
      </c>
    </row>
    <row r="32" spans="1:3">
      <c t="s" r="A32" s="4">
        <v>68</v>
      </c>
      <c t="n" r="B32" s="6">
        <v>-19523</v>
      </c>
      <c t="n" r="C32" s="6">
        <v>-19523</v>
      </c>
    </row>
    <row r="33" spans="1:3">
      <c t="s" r="A33" s="4">
        <v>69</v>
      </c>
      <c t="n" r="B33" s="6">
        <v>879528</v>
      </c>
      <c t="n" r="C33" s="6">
        <v>886160</v>
      </c>
    </row>
    <row r="34" spans="1:3">
      <c t="s" r="A34" s="4">
        <v>70</v>
      </c>
      <c t="n" r="B34" s="6">
        <v>2051008</v>
      </c>
      <c t="n" r="C34" s="6">
        <v>2086374</v>
      </c>
    </row>
    <row r="35" spans="1:3">
      <c t="s" r="A35" s="4">
        <v>71</v>
      </c>
    </row>
    <row r="36" spans="1:3">
      <c t="s" r="A36" s="3">
        <v>51</v>
      </c>
    </row>
    <row r="37" spans="1:3">
      <c t="s" r="A37" s="4">
        <v>72</v>
      </c>
      <c t="n" r="B37" s="6">
        <v>301311</v>
      </c>
      <c t="n" r="C37" s="6">
        <v>297703</v>
      </c>
    </row>
    <row r="38" spans="1:3">
      <c t="s" r="A38" s="4">
        <v>73</v>
      </c>
    </row>
    <row r="39" spans="1:3">
      <c t="s" r="A39" s="3">
        <v>51</v>
      </c>
    </row>
    <row r="40" spans="1:3">
      <c t="s" r="A40" s="4">
        <v>72</v>
      </c>
      <c t="n" r="B40" s="8">
        <v>223895</v>
      </c>
      <c t="n" r="C40" s="8">
        <v>2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05</v>
      </c>
      <c t="s" r="B1" s="2">
        <v>1</v>
      </c>
    </row>
    <row r="2" spans="1:2">
      <c t="s" r="B2" s="2">
        <v>2</v>
      </c>
    </row>
    <row r="3" spans="1:2">
      <c t="s" r="A3" s="3">
        <v>153</v>
      </c>
    </row>
    <row r="4" spans="1:2">
      <c t="s" r="A4" s="4">
        <v>206</v>
      </c>
      <c t="s" r="B4" s="4">
        <v>207</v>
      </c>
    </row>
    <row r="5" spans="1:2">
      <c t="s" r="A5" s="4">
        <v>208</v>
      </c>
      <c t="s" r="B5" s="4">
        <v>209</v>
      </c>
    </row>
    <row r="6" spans="1:2">
      <c t="s" r="A6" s="4">
        <v>210</v>
      </c>
      <c t="s" r="B6" s="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12</v>
      </c>
      <c t="s" r="B1" s="2">
        <v>1</v>
      </c>
    </row>
    <row r="2" spans="1:2">
      <c t="s" r="B2" s="2">
        <v>2</v>
      </c>
    </row>
    <row r="3" spans="1:2">
      <c t="s" r="A3" s="3">
        <v>159</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7</v>
      </c>
      <c t="s" r="B1" s="2">
        <v>1</v>
      </c>
    </row>
    <row r="2" spans="1:2">
      <c t="s" r="B2" s="2">
        <v>2</v>
      </c>
    </row>
    <row r="3" spans="1:2">
      <c t="s" r="A3" s="3">
        <v>174</v>
      </c>
    </row>
    <row r="4" spans="1:2">
      <c t="s" r="A4" s="4">
        <v>218</v>
      </c>
      <c t="s" r="B4" s="4">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4"/>
  </cols>
  <sheetData>
    <row r="1" spans="1:2">
      <c t="s" r="A1" s="1">
        <v>220</v>
      </c>
      <c t="s" r="B1" s="2">
        <v>221</v>
      </c>
    </row>
    <row r="2" spans="1:2">
      <c t="s" r="A2" s="3">
        <v>222</v>
      </c>
    </row>
    <row r="3" spans="1:2">
      <c t="s" r="A3" s="4">
        <v>223</v>
      </c>
      <c t="n" r="B3" s="6">
        <v>69</v>
      </c>
    </row>
    <row r="4" spans="1:2">
      <c t="s" r="A4" s="4">
        <v>224</v>
      </c>
      <c t="n" r="B4" s="6">
        <v>19</v>
      </c>
    </row>
    <row r="5" spans="1:2">
      <c t="s" r="A5" s="4">
        <v>225</v>
      </c>
      <c t="n" r="B5" s="6">
        <v>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26</v>
      </c>
      <c t="s" r="B1" s="2">
        <v>227</v>
      </c>
    </row>
    <row r="2" spans="1:2">
      <c t="s" r="A2" s="4">
        <v>228</v>
      </c>
    </row>
    <row r="3" spans="1:2">
      <c t="s" r="A3" s="3">
        <v>229</v>
      </c>
    </row>
    <row r="4" spans="1:2">
      <c t="s" r="A4" s="4">
        <v>230</v>
      </c>
      <c t="n" r="B4" s="10">
        <v>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1</v>
      </c>
      <c t="s" r="B1" s="2">
        <v>2</v>
      </c>
      <c t="s" r="C1" s="2">
        <v>25</v>
      </c>
    </row>
    <row r="2" spans="1:3">
      <c t="s" r="A2" s="3">
        <v>232</v>
      </c>
    </row>
    <row r="3" spans="1:3">
      <c t="s" r="A3" s="4">
        <v>233</v>
      </c>
      <c t="n" r="B3" s="8">
        <v>40516</v>
      </c>
      <c t="n" r="C3" s="8">
        <v>35836</v>
      </c>
    </row>
    <row r="4" spans="1:3">
      <c t="s" r="A4" s="4">
        <v>234</v>
      </c>
      <c t="n" r="B4" s="6">
        <v>33868</v>
      </c>
      <c t="n" r="C4" s="6">
        <v>22959</v>
      </c>
    </row>
    <row r="5" spans="1:3">
      <c t="s" r="A5" s="4">
        <v>235</v>
      </c>
      <c t="n" r="B5" s="6">
        <v>10717</v>
      </c>
    </row>
    <row r="6" spans="1:3">
      <c t="s" r="A6" s="4">
        <v>42</v>
      </c>
      <c t="n" r="B6" s="6">
        <v>26948</v>
      </c>
      <c t="n" r="C6" s="6">
        <v>20225</v>
      </c>
    </row>
    <row r="7" spans="1:3">
      <c t="s" r="A7" s="4">
        <v>236</v>
      </c>
      <c t="n" r="B7" s="8">
        <v>112049</v>
      </c>
      <c t="n" r="C7" s="8">
        <v>790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7</v>
      </c>
      <c t="s" r="B1" s="2">
        <v>2</v>
      </c>
      <c t="s" r="C1" s="2">
        <v>25</v>
      </c>
    </row>
    <row r="2" spans="1:3">
      <c t="s" r="A2" s="3">
        <v>238</v>
      </c>
    </row>
    <row r="3" spans="1:3">
      <c t="s" r="A3" s="4">
        <v>109</v>
      </c>
      <c t="n" r="B3" s="8">
        <v>17195</v>
      </c>
      <c t="n" r="C3" s="8">
        <v>15384</v>
      </c>
    </row>
    <row r="4" spans="1:3">
      <c t="s" r="A4" s="4">
        <v>239</v>
      </c>
      <c t="n" r="B4" s="6">
        <v>3676</v>
      </c>
      <c t="n" r="C4" s="6">
        <v>3635</v>
      </c>
    </row>
    <row r="5" spans="1:3">
      <c t="s" r="A5" s="4">
        <v>240</v>
      </c>
      <c t="n" r="B5" s="6">
        <v>2059</v>
      </c>
      <c t="n" r="C5" s="6">
        <v>2236</v>
      </c>
    </row>
    <row r="6" spans="1:3">
      <c t="s" r="A6" s="4">
        <v>49</v>
      </c>
      <c t="n" r="B6" s="6">
        <v>4372</v>
      </c>
      <c t="n" r="C6" s="6">
        <v>4207</v>
      </c>
    </row>
    <row r="7" spans="1:3">
      <c t="s" r="A7" s="4">
        <v>241</v>
      </c>
      <c t="n" r="B7" s="8">
        <v>27302</v>
      </c>
      <c t="n" r="C7" s="8">
        <v>254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42</v>
      </c>
      <c t="s" r="B1" s="2">
        <v>1</v>
      </c>
      <c t="s" r="C1" s="2">
        <v>243</v>
      </c>
    </row>
    <row r="2" spans="1:3">
      <c t="s" r="B2" s="2">
        <v>2</v>
      </c>
      <c t="s" r="C2" s="2">
        <v>25</v>
      </c>
    </row>
    <row r="3" spans="1:3">
      <c t="s" r="A3" s="3">
        <v>244</v>
      </c>
    </row>
    <row r="4" spans="1:3">
      <c t="s" r="A4" s="4">
        <v>245</v>
      </c>
      <c t="n" r="B4" s="8">
        <v>457</v>
      </c>
      <c t="n" r="C4" s="8">
        <v>457</v>
      </c>
    </row>
    <row r="5" spans="1:3">
      <c t="s" r="A5" s="4">
        <v>246</v>
      </c>
      <c t="n" r="B5" s="6">
        <v>-412</v>
      </c>
      <c t="n" r="C5" s="6">
        <v>-408</v>
      </c>
    </row>
    <row r="6" spans="1:3">
      <c t="s" r="A6" s="4">
        <v>247</v>
      </c>
      <c t="n" r="B6" s="6">
        <v>45</v>
      </c>
      <c t="n" r="C6" s="6">
        <v>49</v>
      </c>
    </row>
    <row r="7" spans="1:3">
      <c t="s" r="A7" s="4">
        <v>248</v>
      </c>
      <c t="n" r="B7" s="6">
        <v>124461</v>
      </c>
      <c t="n" r="C7" s="6">
        <v>124461</v>
      </c>
    </row>
    <row r="8" spans="1:3">
      <c t="s" r="A8" s="4">
        <v>249</v>
      </c>
      <c t="n" r="B8" s="6">
        <v>-26</v>
      </c>
      <c t="n" r="C8" s="6">
        <v>-160</v>
      </c>
    </row>
    <row r="9" spans="1:3">
      <c t="s" r="A9" s="4">
        <v>250</v>
      </c>
      <c t="n" r="B9" s="6">
        <v>124435</v>
      </c>
      <c t="n" r="C9" s="6">
        <v>124301</v>
      </c>
    </row>
    <row r="10" spans="1:3">
      <c t="s" r="A10" s="4">
        <v>251</v>
      </c>
    </row>
    <row r="11" spans="1:3">
      <c t="s" r="A11" s="3">
        <v>244</v>
      </c>
    </row>
    <row r="12" spans="1:3">
      <c t="s" r="A12" s="4">
        <v>252</v>
      </c>
      <c t="n" r="B12" s="6">
        <v>48366</v>
      </c>
      <c t="n" r="C12" s="6">
        <v>48309</v>
      </c>
    </row>
    <row r="13" spans="1:3">
      <c t="s" r="A13" s="4">
        <v>253</v>
      </c>
      <c t="n" r="C13" s="6">
        <v>0</v>
      </c>
    </row>
    <row r="14" spans="1:3">
      <c t="s" r="A14" s="4">
        <v>254</v>
      </c>
      <c t="n" r="B14" s="6">
        <v>48366</v>
      </c>
      <c t="n" r="C14" s="6">
        <v>48309</v>
      </c>
    </row>
    <row r="15" spans="1:3">
      <c t="s" r="A15" s="4">
        <v>255</v>
      </c>
    </row>
    <row r="16" spans="1:3">
      <c t="s" r="A16" s="3">
        <v>244</v>
      </c>
    </row>
    <row r="17" spans="1:3">
      <c t="s" r="A17" s="4">
        <v>245</v>
      </c>
      <c t="n" r="B17" s="6">
        <v>1924</v>
      </c>
      <c t="n" r="C17" s="6">
        <v>1924</v>
      </c>
    </row>
    <row r="18" spans="1:3">
      <c t="s" r="A18" s="4">
        <v>246</v>
      </c>
      <c t="n" r="B18" s="6">
        <v>-1720</v>
      </c>
      <c t="n" r="C18" s="6">
        <v>-1697</v>
      </c>
    </row>
    <row r="19" spans="1:3">
      <c t="s" r="A19" s="4">
        <v>247</v>
      </c>
      <c t="n" r="B19" s="6">
        <v>204</v>
      </c>
      <c t="n" r="C19" s="6">
        <v>227</v>
      </c>
    </row>
    <row r="20" spans="1:3">
      <c t="s" r="A20" s="4">
        <v>256</v>
      </c>
    </row>
    <row r="21" spans="1:3">
      <c t="s" r="A21" s="3">
        <v>244</v>
      </c>
    </row>
    <row r="22" spans="1:3">
      <c t="s" r="A22" s="4">
        <v>245</v>
      </c>
      <c t="n" r="B22" s="6">
        <v>-1467</v>
      </c>
      <c t="n" r="C22" s="6">
        <v>-1467</v>
      </c>
    </row>
    <row r="23" spans="1:3">
      <c t="s" r="A23" s="4">
        <v>246</v>
      </c>
      <c t="n" r="B23" s="6">
        <v>1308</v>
      </c>
      <c t="n" r="C23" s="6">
        <v>1289</v>
      </c>
    </row>
    <row r="24" spans="1:3">
      <c t="s" r="A24" s="4">
        <v>247</v>
      </c>
      <c t="n" r="B24" s="8">
        <v>-159</v>
      </c>
      <c t="n" r="C24" s="8">
        <v>-1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7</v>
      </c>
      <c t="s" r="B1" s="2">
        <v>2</v>
      </c>
      <c t="s" r="C1" s="2">
        <v>25</v>
      </c>
    </row>
    <row r="2" spans="1:3">
      <c t="s" r="A2" s="3">
        <v>142</v>
      </c>
    </row>
    <row r="3" spans="1:3">
      <c t="s" r="A3" s="4">
        <v>258</v>
      </c>
      <c t="n" r="B3" s="8">
        <v>148535</v>
      </c>
      <c t="n" r="C3" s="8">
        <v>175024</v>
      </c>
    </row>
    <row r="4" spans="1:3">
      <c t="s" r="A4" s="4">
        <v>259</v>
      </c>
      <c t="n" r="B4" s="6">
        <v>32744</v>
      </c>
      <c t="n" r="C4" s="6">
        <v>27698</v>
      </c>
    </row>
    <row r="5" spans="1:3">
      <c t="s" r="A5" s="4">
        <v>260</v>
      </c>
      <c t="n" r="B5" s="6">
        <v>21304</v>
      </c>
      <c t="n" r="C5" s="6">
        <v>27230</v>
      </c>
    </row>
    <row r="6" spans="1:3">
      <c t="s" r="A6" s="4">
        <v>261</v>
      </c>
      <c t="n" r="B6" s="6">
        <v>14649</v>
      </c>
      <c t="n" r="C6" s="6">
        <v>19269</v>
      </c>
    </row>
    <row r="7" spans="1:3">
      <c t="s" r="A7" s="4">
        <v>262</v>
      </c>
      <c t="n" r="B7" s="6">
        <v>12066</v>
      </c>
      <c t="n" r="C7" s="6">
        <v>15095</v>
      </c>
    </row>
    <row r="8" spans="1:3">
      <c t="s" r="A8" s="4">
        <v>263</v>
      </c>
      <c t="n" r="B8" s="6">
        <v>6921</v>
      </c>
      <c t="n" r="C8" s="6">
        <v>5988</v>
      </c>
    </row>
    <row r="9" spans="1:3">
      <c t="s" r="A9" s="4">
        <v>264</v>
      </c>
      <c t="n" r="B9" s="6">
        <v>5869</v>
      </c>
      <c t="n" r="C9" s="6">
        <v>2736</v>
      </c>
    </row>
    <row r="10" spans="1:3">
      <c t="s" r="A10" s="4">
        <v>265</v>
      </c>
      <c t="n" r="B10" s="6">
        <v>2575</v>
      </c>
      <c t="n" r="C10" s="6">
        <v>3000</v>
      </c>
    </row>
    <row r="11" spans="1:3">
      <c t="s" r="A11" s="4">
        <v>266</v>
      </c>
      <c t="n" r="B11" s="6">
        <v>4308</v>
      </c>
      <c t="n" r="C11" s="6">
        <v>4674</v>
      </c>
    </row>
    <row r="12" spans="1:3">
      <c t="s" r="A12" s="4">
        <v>267</v>
      </c>
      <c t="n" r="B12" s="8">
        <v>248971</v>
      </c>
      <c t="n" r="C12" s="8">
        <v>2807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8</v>
      </c>
      <c t="s" r="B1" s="2">
        <v>2</v>
      </c>
      <c t="s" r="C1" s="2">
        <v>25</v>
      </c>
    </row>
    <row r="2" spans="1:3">
      <c t="s" r="A2" s="3">
        <v>142</v>
      </c>
    </row>
    <row r="3" spans="1:3">
      <c t="s" r="A3" s="4">
        <v>269</v>
      </c>
      <c t="n" r="B3" s="10">
        <v>7.8</v>
      </c>
      <c t="n" r="C3" s="10">
        <v>1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74</v>
      </c>
      <c t="s" r="B1" s="2">
        <v>1</v>
      </c>
    </row>
    <row r="2" spans="1:3">
      <c t="s" r="B2" s="2">
        <v>2</v>
      </c>
      <c t="s" r="C2" s="2">
        <v>75</v>
      </c>
    </row>
    <row r="3" spans="1:3">
      <c t="s" r="A3" s="3">
        <v>76</v>
      </c>
    </row>
    <row r="4" spans="1:3">
      <c t="s" r="A4" s="4">
        <v>77</v>
      </c>
      <c t="n" r="B4" s="8">
        <v>455456</v>
      </c>
      <c t="n" r="C4" s="8">
        <v>422445</v>
      </c>
    </row>
    <row r="5" spans="1:3">
      <c t="s" r="A5" s="4">
        <v>78</v>
      </c>
      <c t="n" r="B5" s="6">
        <v>327981</v>
      </c>
      <c t="n" r="C5" s="6">
        <v>279027</v>
      </c>
    </row>
    <row r="6" spans="1:3">
      <c t="s" r="A6" s="4">
        <v>79</v>
      </c>
      <c t="n" r="B6" s="6">
        <v>127475</v>
      </c>
      <c t="n" r="C6" s="6">
        <v>143418</v>
      </c>
    </row>
    <row r="7" spans="1:3">
      <c t="s" r="A7" s="4">
        <v>80</v>
      </c>
      <c t="n" r="B7" s="6">
        <v>138950</v>
      </c>
      <c t="n" r="C7" s="6">
        <v>126389</v>
      </c>
    </row>
    <row r="8" spans="1:3">
      <c t="s" r="A8" s="4">
        <v>81</v>
      </c>
      <c t="n" r="B8" s="6">
        <v>-11475</v>
      </c>
      <c t="n" r="C8" s="6">
        <v>17029</v>
      </c>
    </row>
    <row r="9" spans="1:3">
      <c t="s" r="A9" s="4">
        <v>82</v>
      </c>
      <c t="n" r="B9" s="6">
        <v>10528</v>
      </c>
      <c t="n" r="C9" s="6">
        <v>5649</v>
      </c>
    </row>
    <row r="10" spans="1:3">
      <c t="s" r="A10" s="4">
        <v>83</v>
      </c>
      <c t="n" r="B10" s="6">
        <v>-22003</v>
      </c>
      <c t="n" r="C10" s="6">
        <v>11380</v>
      </c>
    </row>
    <row r="11" spans="1:3">
      <c t="s" r="A11" s="4">
        <v>84</v>
      </c>
      <c t="n" r="B11" s="6">
        <v>-8533</v>
      </c>
      <c t="n" r="C11" s="6">
        <v>4224</v>
      </c>
    </row>
    <row r="12" spans="1:3">
      <c t="s" r="A12" s="4">
        <v>85</v>
      </c>
      <c t="n" r="B12" s="8">
        <v>-13470</v>
      </c>
      <c t="n" r="C12" s="8">
        <v>7156</v>
      </c>
    </row>
    <row r="13" spans="1:3">
      <c t="s" r="A13" s="4">
        <v>86</v>
      </c>
      <c t="n" r="B13" s="6">
        <v>40588081</v>
      </c>
      <c t="n" r="C13" s="6">
        <v>39913946</v>
      </c>
    </row>
    <row r="14" spans="1:3">
      <c t="s" r="A14" s="4">
        <v>87</v>
      </c>
      <c t="n" r="B14" s="9">
        <v>-0.33</v>
      </c>
      <c t="n" r="C14" s="9">
        <v>0.18</v>
      </c>
    </row>
    <row r="15" spans="1:3">
      <c t="s" r="A15" s="4">
        <v>88</v>
      </c>
      <c t="n" r="B15" s="6">
        <v>40588081</v>
      </c>
      <c t="n" r="C15" s="6">
        <v>41959718</v>
      </c>
    </row>
    <row r="16" spans="1:3">
      <c t="s" r="A16" s="4">
        <v>89</v>
      </c>
      <c t="n" r="B16" s="9">
        <v>-0.33</v>
      </c>
      <c t="n" r="C16" s="9">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0</v>
      </c>
      <c t="s" r="B1" s="2">
        <v>2</v>
      </c>
      <c t="s" r="C1" s="2">
        <v>25</v>
      </c>
    </row>
    <row r="2" spans="1:3">
      <c t="s" r="A2" s="3">
        <v>142</v>
      </c>
    </row>
    <row r="3" spans="1:3">
      <c t="s" r="A3" s="4">
        <v>271</v>
      </c>
      <c t="n" r="B3" s="8">
        <v>30628</v>
      </c>
      <c t="n" r="C3" s="8">
        <v>24364</v>
      </c>
    </row>
    <row r="4" spans="1:3">
      <c t="s" r="A4" s="4">
        <v>272</v>
      </c>
      <c t="n" r="B4" s="6">
        <v>9458</v>
      </c>
      <c t="n" r="C4" s="6">
        <v>12688</v>
      </c>
    </row>
    <row r="5" spans="1:3">
      <c t="s" r="A5" s="4">
        <v>273</v>
      </c>
      <c t="n" r="B5" s="6">
        <v>139</v>
      </c>
      <c t="n" r="C5" s="6">
        <v>182</v>
      </c>
    </row>
    <row r="6" spans="1:3">
      <c t="s" r="A6" s="4">
        <v>274</v>
      </c>
      <c t="n" r="C6" s="6">
        <v>27838</v>
      </c>
    </row>
    <row r="7" spans="1:3">
      <c t="s" r="A7" s="4">
        <v>275</v>
      </c>
      <c t="n" r="B7" s="8">
        <v>40225</v>
      </c>
      <c t="n" r="C7" s="8">
        <v>650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6</v>
      </c>
      <c t="s" r="B1" s="2">
        <v>2</v>
      </c>
      <c t="s" r="C1" s="2">
        <v>25</v>
      </c>
    </row>
    <row r="2" spans="1:3">
      <c t="s" r="A2" s="3">
        <v>277</v>
      </c>
    </row>
    <row r="3" spans="1:3">
      <c t="s" r="A3" s="4">
        <v>278</v>
      </c>
      <c t="n" r="B3" s="8">
        <v>19523</v>
      </c>
      <c t="n" r="C3" s="8">
        <v>19523</v>
      </c>
    </row>
    <row r="4" spans="1:3">
      <c t="s" r="A4" s="4">
        <v>279</v>
      </c>
      <c t="n" r="B4" s="6">
        <v>7374</v>
      </c>
      <c t="n" r="C4" s="6">
        <v>7399</v>
      </c>
    </row>
    <row r="5" spans="1:3">
      <c t="s" r="A5" s="4">
        <v>280</v>
      </c>
      <c t="n" r="B5" s="6">
        <v>1139</v>
      </c>
      <c t="n" r="C5" s="6">
        <v>1125</v>
      </c>
    </row>
    <row r="6" spans="1:3">
      <c t="s" r="A6" s="4">
        <v>58</v>
      </c>
      <c t="n" r="B6" s="6">
        <v>1290</v>
      </c>
      <c t="n" r="C6" s="6">
        <v>1302</v>
      </c>
    </row>
    <row r="7" spans="1:3">
      <c t="s" r="A7" s="4">
        <v>281</v>
      </c>
      <c t="n" r="B7" s="8">
        <v>29326</v>
      </c>
      <c t="n" r="C7" s="8">
        <v>293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62"/>
    <col customWidth="1" max="3" min="3" width="62"/>
    <col customWidth="1" max="4" min="4" width="80"/>
    <col customWidth="1" max="5" min="5" width="21"/>
    <col customWidth="1" max="6" min="6" width="21"/>
    <col customWidth="1" max="7" min="7" width="21"/>
  </cols>
  <sheetData>
    <row r="1" spans="1:7">
      <c t="s" r="A1" s="1">
        <v>282</v>
      </c>
      <c t="s" r="B1" s="2">
        <v>283</v>
      </c>
      <c t="s" r="D1" s="2">
        <v>1</v>
      </c>
    </row>
    <row r="2" spans="1:7">
      <c t="s" r="B2" s="2">
        <v>284</v>
      </c>
      <c t="s" r="C2" s="2">
        <v>285</v>
      </c>
      <c t="s" r="D2" s="2">
        <v>286</v>
      </c>
      <c t="s" r="E2" s="2">
        <v>287</v>
      </c>
      <c t="s" r="F2" s="2">
        <v>227</v>
      </c>
      <c t="s" r="G2" s="2">
        <v>288</v>
      </c>
    </row>
    <row r="3" spans="1:7">
      <c t="s" r="A3" s="3">
        <v>289</v>
      </c>
    </row>
    <row r="4" spans="1:7">
      <c t="s" r="A4" s="4">
        <v>99</v>
      </c>
      <c t="n" r="D4" s="8">
        <v>7057000</v>
      </c>
      <c t="n" r="E4" s="8">
        <v>3250000</v>
      </c>
    </row>
    <row r="5" spans="1:7">
      <c t="s" r="A5" s="4">
        <v>73</v>
      </c>
    </row>
    <row r="6" spans="1:7">
      <c t="s" r="A6" s="3">
        <v>289</v>
      </c>
    </row>
    <row r="7" spans="1:7">
      <c t="s" r="A7" s="4">
        <v>290</v>
      </c>
      <c t="n" r="D7" s="6">
        <v>300000000</v>
      </c>
      <c t="n" r="F7" s="8">
        <v>300000000</v>
      </c>
    </row>
    <row r="8" spans="1:7">
      <c t="s" r="A8" s="4">
        <v>291</v>
      </c>
      <c t="n" r="B8" s="8">
        <v>1000</v>
      </c>
    </row>
    <row r="9" spans="1:7">
      <c t="s" r="A9" s="4">
        <v>292</v>
      </c>
      <c t="s" r="B9" s="4">
        <v>293</v>
      </c>
    </row>
    <row r="10" spans="1:7">
      <c t="s" r="A10" s="4">
        <v>294</v>
      </c>
      <c t="n" r="B10" s="8">
        <v>3800000</v>
      </c>
      <c t="n" r="D10" s="6">
        <v>71456000</v>
      </c>
      <c t="n" r="F10" s="6">
        <v>75113000</v>
      </c>
    </row>
    <row r="11" spans="1:7">
      <c t="s" r="A11" s="4">
        <v>295</v>
      </c>
      <c t="n" r="B11" s="8">
        <v>2300000</v>
      </c>
    </row>
    <row r="12" spans="1:7">
      <c t="s" r="A12" s="4">
        <v>296</v>
      </c>
      <c t="n" r="D12" s="6">
        <v>200000</v>
      </c>
    </row>
    <row r="13" spans="1:7">
      <c t="s" r="A13" s="4">
        <v>99</v>
      </c>
      <c t="n" r="D13" s="8">
        <v>3700000</v>
      </c>
    </row>
    <row r="14" spans="1:7">
      <c t="s" r="A14" s="4">
        <v>297</v>
      </c>
      <c t="n" r="B14" s="11">
        <v>5.1</v>
      </c>
    </row>
    <row r="15" spans="1:7">
      <c t="s" r="A15" s="4">
        <v>298</v>
      </c>
      <c t="n" r="B15" s="8">
        <v>30400000</v>
      </c>
    </row>
    <row r="16" spans="1:7">
      <c t="s" r="A16" s="4">
        <v>299</v>
      </c>
      <c t="n" r="B16" s="8">
        <v>189</v>
      </c>
    </row>
    <row r="17" spans="1:7">
      <c t="s" r="A17" s="4">
        <v>300</v>
      </c>
    </row>
    <row r="18" spans="1:7">
      <c t="s" r="A18" s="3">
        <v>289</v>
      </c>
    </row>
    <row r="19" spans="1:7">
      <c t="s" r="A19" s="4">
        <v>301</v>
      </c>
      <c t="n" r="B19" s="8">
        <v>189</v>
      </c>
    </row>
    <row r="20" spans="1:7">
      <c t="s" r="A20" s="4">
        <v>302</v>
      </c>
      <c t="n" r="B20" s="6">
        <v>510000</v>
      </c>
    </row>
    <row r="21" spans="1:7">
      <c t="s" r="A21" s="4">
        <v>303</v>
      </c>
      <c t="n" r="B21" s="12">
        <v>118.13</v>
      </c>
    </row>
    <row r="22" spans="1:7">
      <c t="s" r="A22" s="4">
        <v>304</v>
      </c>
      <c t="s" r="D22" s="4">
        <v>305</v>
      </c>
    </row>
    <row r="23" spans="1:7">
      <c t="s" r="A23" s="4">
        <v>306</v>
      </c>
      <c t="s" r="D23" s="4">
        <v>307</v>
      </c>
    </row>
    <row r="24" spans="1:7">
      <c t="s" r="A24" s="4">
        <v>308</v>
      </c>
      <c t="n" r="B24" s="8">
        <v>68300000</v>
      </c>
    </row>
    <row r="25" spans="1:7">
      <c t="s" r="A25" s="4">
        <v>309</v>
      </c>
      <c t="n" r="D25" s="8">
        <v>32800000</v>
      </c>
    </row>
    <row r="26" spans="1:7">
      <c t="s" r="A26" s="4">
        <v>310</v>
      </c>
      <c t="n" r="D26" s="8">
        <v>26600000</v>
      </c>
    </row>
    <row r="27" spans="1:7">
      <c t="s" r="A27" s="4">
        <v>311</v>
      </c>
    </row>
    <row r="28" spans="1:7">
      <c t="s" r="A28" s="3">
        <v>289</v>
      </c>
    </row>
    <row r="29" spans="1:7">
      <c t="s" r="A29" s="4">
        <v>312</v>
      </c>
      <c t="n" r="B29" s="6">
        <v>20</v>
      </c>
    </row>
    <row r="30" spans="1:7">
      <c t="s" r="A30" s="4">
        <v>313</v>
      </c>
      <c t="s" r="B30" s="4">
        <v>314</v>
      </c>
    </row>
    <row r="31" spans="1:7">
      <c t="s" r="A31" s="4">
        <v>315</v>
      </c>
      <c t="s" r="B31" s="4">
        <v>316</v>
      </c>
    </row>
    <row r="32" spans="1:7">
      <c t="s" r="A32" s="4">
        <v>317</v>
      </c>
    </row>
    <row r="33" spans="1:7">
      <c t="s" r="A33" s="3">
        <v>289</v>
      </c>
    </row>
    <row r="34" spans="1:7">
      <c t="s" r="A34" s="4">
        <v>312</v>
      </c>
      <c t="n" r="B34" s="6">
        <v>5</v>
      </c>
    </row>
    <row r="35" spans="1:7">
      <c t="s" r="A35" s="4">
        <v>313</v>
      </c>
      <c t="s" r="B35" s="4">
        <v>318</v>
      </c>
    </row>
    <row r="36" spans="1:7">
      <c t="s" r="A36" s="4">
        <v>315</v>
      </c>
      <c t="s" r="B36" s="4">
        <v>319</v>
      </c>
    </row>
    <row r="37" spans="1:7">
      <c t="s" r="A37" s="4">
        <v>320</v>
      </c>
    </row>
    <row r="38" spans="1:7">
      <c t="s" r="A38" s="3">
        <v>289</v>
      </c>
    </row>
    <row r="39" spans="1:7">
      <c t="s" r="A39" s="4">
        <v>321</v>
      </c>
      <c t="s" r="D39" s="4">
        <v>322</v>
      </c>
    </row>
    <row r="40" spans="1:7">
      <c t="s" r="A40" s="4">
        <v>323</v>
      </c>
    </row>
    <row r="41" spans="1:7">
      <c t="s" r="A41" s="3">
        <v>289</v>
      </c>
    </row>
    <row r="42" spans="1:7">
      <c t="s" r="A42" s="4">
        <v>324</v>
      </c>
      <c t="n" r="B42" s="13">
        <v>8.4656</v>
      </c>
    </row>
    <row r="43" spans="1:7">
      <c t="s" r="A43" s="4">
        <v>325</v>
      </c>
      <c t="n" r="B43" s="8">
        <v>1000</v>
      </c>
    </row>
    <row r="44" spans="1:7">
      <c t="s" r="A44" s="4">
        <v>301</v>
      </c>
      <c t="n" r="B44" s="9">
        <v>118.13</v>
      </c>
    </row>
    <row r="45" spans="1:7">
      <c t="s" r="A45" s="4">
        <v>326</v>
      </c>
      <c t="s" r="D45" s="4">
        <v>327</v>
      </c>
    </row>
    <row r="46" spans="1:7">
      <c t="s" r="A46" s="4">
        <v>71</v>
      </c>
    </row>
    <row r="47" spans="1:7">
      <c t="s" r="A47" s="3">
        <v>289</v>
      </c>
    </row>
    <row r="48" spans="1:7">
      <c t="s" r="A48" s="4">
        <v>290</v>
      </c>
      <c t="n" r="D48" s="8">
        <v>350000000</v>
      </c>
      <c t="n" r="F48" s="6">
        <v>350000000</v>
      </c>
    </row>
    <row r="49" spans="1:7">
      <c t="s" r="A49" s="4">
        <v>321</v>
      </c>
      <c t="s" r="D49" s="4">
        <v>328</v>
      </c>
    </row>
    <row r="50" spans="1:7">
      <c t="s" r="A50" s="4">
        <v>291</v>
      </c>
      <c t="n" r="C50" s="8">
        <v>1000</v>
      </c>
    </row>
    <row r="51" spans="1:7">
      <c t="s" r="A51" s="4">
        <v>292</v>
      </c>
      <c t="s" r="C51" s="4">
        <v>329</v>
      </c>
    </row>
    <row r="52" spans="1:7">
      <c t="s" r="A52" s="4">
        <v>294</v>
      </c>
      <c t="n" r="C52" s="8">
        <v>4400000</v>
      </c>
      <c t="n" r="D52" s="8">
        <v>45889000</v>
      </c>
      <c t="n" r="F52" s="8">
        <v>49289000</v>
      </c>
    </row>
    <row r="53" spans="1:7">
      <c t="s" r="A53" s="4">
        <v>295</v>
      </c>
      <c t="n" r="C53" s="8">
        <v>1000000</v>
      </c>
    </row>
    <row r="54" spans="1:7">
      <c t="s" r="A54" s="4">
        <v>296</v>
      </c>
      <c t="n" r="D54" s="6">
        <v>200000</v>
      </c>
      <c t="n" r="E54" s="6">
        <v>200000</v>
      </c>
    </row>
    <row r="55" spans="1:7">
      <c t="s" r="A55" s="4">
        <v>99</v>
      </c>
      <c t="n" r="D55" s="8">
        <v>3400000</v>
      </c>
      <c t="n" r="E55" s="8">
        <v>3300000</v>
      </c>
    </row>
    <row r="56" spans="1:7">
      <c t="s" r="A56" s="4">
        <v>297</v>
      </c>
      <c t="n" r="C56" s="6">
        <v>3</v>
      </c>
    </row>
    <row r="57" spans="1:7">
      <c t="s" r="A57" s="4">
        <v>298</v>
      </c>
      <c t="n" r="C57" s="8">
        <v>40400000</v>
      </c>
    </row>
    <row r="58" spans="1:7">
      <c t="s" r="A58" s="4">
        <v>299</v>
      </c>
      <c t="n" r="C58" s="9">
        <v>171.98</v>
      </c>
    </row>
    <row r="59" spans="1:7">
      <c t="s" r="A59" s="4">
        <v>330</v>
      </c>
    </row>
    <row r="60" spans="1:7">
      <c t="s" r="A60" s="3">
        <v>289</v>
      </c>
    </row>
    <row r="61" spans="1:7">
      <c t="s" r="A61" s="4">
        <v>302</v>
      </c>
      <c t="n" r="C61" s="6">
        <v>3000000</v>
      </c>
    </row>
    <row r="62" spans="1:7">
      <c t="s" r="A62" s="4">
        <v>303</v>
      </c>
      <c t="n" r="C62" s="12">
        <v>116.09</v>
      </c>
    </row>
    <row r="63" spans="1:7">
      <c t="s" r="A63" s="4">
        <v>304</v>
      </c>
      <c t="s" r="D63" s="4">
        <v>331</v>
      </c>
    </row>
    <row r="64" spans="1:7">
      <c t="s" r="A64" s="4">
        <v>308</v>
      </c>
      <c t="n" r="C64" s="8">
        <v>73300000</v>
      </c>
    </row>
    <row r="65" spans="1:7">
      <c t="s" r="A65" s="4">
        <v>309</v>
      </c>
      <c t="n" r="D65" s="8">
        <v>27500000</v>
      </c>
    </row>
    <row r="66" spans="1:7">
      <c t="s" r="A66" s="4">
        <v>310</v>
      </c>
      <c t="n" r="D66" s="8">
        <v>28600000</v>
      </c>
    </row>
    <row r="67" spans="1:7">
      <c t="s" r="A67" s="4">
        <v>332</v>
      </c>
      <c t="n" r="C67" s="9">
        <v>171.98</v>
      </c>
    </row>
    <row r="68" spans="1:7">
      <c t="s" r="A68" s="4">
        <v>333</v>
      </c>
    </row>
    <row r="69" spans="1:7">
      <c t="s" r="A69" s="3">
        <v>289</v>
      </c>
    </row>
    <row r="70" spans="1:7">
      <c t="s" r="A70" s="4">
        <v>312</v>
      </c>
      <c t="n" r="C70" s="6">
        <v>20</v>
      </c>
    </row>
    <row r="71" spans="1:7">
      <c t="s" r="A71" s="4">
        <v>313</v>
      </c>
      <c t="s" r="C71" s="4">
        <v>314</v>
      </c>
    </row>
    <row r="72" spans="1:7">
      <c t="s" r="A72" s="4">
        <v>315</v>
      </c>
      <c t="s" r="C72" s="4">
        <v>316</v>
      </c>
    </row>
    <row r="73" spans="1:7">
      <c t="s" r="A73" s="4">
        <v>334</v>
      </c>
    </row>
    <row r="74" spans="1:7">
      <c t="s" r="A74" s="3">
        <v>289</v>
      </c>
    </row>
    <row r="75" spans="1:7">
      <c t="s" r="A75" s="4">
        <v>312</v>
      </c>
      <c t="n" r="C75" s="6">
        <v>5</v>
      </c>
    </row>
    <row r="76" spans="1:7">
      <c t="s" r="A76" s="4">
        <v>313</v>
      </c>
      <c t="s" r="C76" s="4">
        <v>318</v>
      </c>
    </row>
    <row r="77" spans="1:7">
      <c t="s" r="A77" s="4">
        <v>315</v>
      </c>
      <c t="s" r="C77" s="4">
        <v>319</v>
      </c>
    </row>
    <row r="78" spans="1:7">
      <c t="s" r="A78" s="4">
        <v>335</v>
      </c>
    </row>
    <row r="79" spans="1:7">
      <c t="s" r="A79" s="3">
        <v>289</v>
      </c>
    </row>
    <row r="80" spans="1:7">
      <c t="s" r="A80" s="4">
        <v>321</v>
      </c>
      <c t="s" r="D80" s="4">
        <v>328</v>
      </c>
    </row>
    <row r="81" spans="1:7">
      <c t="s" r="A81" s="4">
        <v>336</v>
      </c>
    </row>
    <row r="82" spans="1:7">
      <c t="s" r="A82" s="3">
        <v>289</v>
      </c>
    </row>
    <row r="83" spans="1:7">
      <c t="s" r="A83" s="4">
        <v>324</v>
      </c>
      <c t="n" r="C83" s="13">
        <v>8.6143</v>
      </c>
    </row>
    <row r="84" spans="1:7">
      <c t="s" r="A84" s="4">
        <v>325</v>
      </c>
      <c t="n" r="C84" s="8">
        <v>1000</v>
      </c>
    </row>
    <row r="85" spans="1:7">
      <c t="s" r="A85" s="4">
        <v>301</v>
      </c>
      <c t="n" r="C85" s="9">
        <v>116.09</v>
      </c>
    </row>
    <row r="86" spans="1:7">
      <c t="s" r="A86" s="4">
        <v>326</v>
      </c>
      <c t="s" r="D86" s="4">
        <v>337</v>
      </c>
    </row>
    <row r="87" spans="1:7">
      <c t="s" r="A87" s="4">
        <v>338</v>
      </c>
    </row>
    <row r="88" spans="1:7">
      <c t="s" r="A88" s="3">
        <v>289</v>
      </c>
    </row>
    <row r="89" spans="1:7">
      <c t="s" r="A89" s="4">
        <v>290</v>
      </c>
      <c t="n" r="B89" s="8">
        <v>250000000</v>
      </c>
    </row>
    <row r="90" spans="1:7">
      <c t="s" r="A90" s="4">
        <v>339</v>
      </c>
      <c t="s" r="B90" s="4">
        <v>340</v>
      </c>
    </row>
    <row r="91" spans="1:7">
      <c t="s" r="A91" s="4">
        <v>341</v>
      </c>
      <c t="s" r="D91" s="4">
        <v>342</v>
      </c>
    </row>
    <row r="92" spans="1:7">
      <c t="s" r="A92" s="4">
        <v>343</v>
      </c>
    </row>
    <row r="93" spans="1:7">
      <c t="s" r="A93" s="3">
        <v>289</v>
      </c>
    </row>
    <row r="94" spans="1:7">
      <c t="s" r="A94" s="4">
        <v>290</v>
      </c>
      <c t="n" r="C94" s="8">
        <v>350000000</v>
      </c>
    </row>
    <row r="95" spans="1:7">
      <c t="s" r="A95" s="4">
        <v>339</v>
      </c>
      <c t="s" r="C95" s="4">
        <v>340</v>
      </c>
    </row>
    <row r="96" spans="1:7">
      <c t="s" r="A96" s="4">
        <v>341</v>
      </c>
      <c t="s" r="D96" s="4">
        <v>344</v>
      </c>
    </row>
    <row r="97" spans="1:7">
      <c t="s" r="A97" s="4">
        <v>345</v>
      </c>
    </row>
    <row r="98" spans="1:7">
      <c t="s" r="A98" s="3">
        <v>289</v>
      </c>
    </row>
    <row r="99" spans="1:7">
      <c t="s" r="A99" s="4">
        <v>290</v>
      </c>
      <c t="n" r="G99" s="8">
        <v>50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6</v>
      </c>
      <c t="s" r="B1" s="2">
        <v>2</v>
      </c>
      <c t="s" r="C1" s="2">
        <v>25</v>
      </c>
      <c t="s" r="D1" s="2">
        <v>347</v>
      </c>
    </row>
    <row r="2" spans="1:4">
      <c t="s" r="A2" s="3">
        <v>348</v>
      </c>
    </row>
    <row r="3" spans="1:4">
      <c t="s" r="A3" s="4">
        <v>349</v>
      </c>
      <c t="n" r="B3" s="8">
        <v>300000</v>
      </c>
      <c t="n" r="C3" s="8">
        <v>300000</v>
      </c>
    </row>
    <row r="4" spans="1:4">
      <c t="s" r="A4" s="4">
        <v>350</v>
      </c>
      <c t="n" r="B4" s="6">
        <v>-71456</v>
      </c>
      <c t="n" r="C4" s="6">
        <v>-75113</v>
      </c>
      <c t="n" r="D4" s="8">
        <v>-3800</v>
      </c>
    </row>
    <row r="5" spans="1:4">
      <c t="s" r="A5" s="4">
        <v>351</v>
      </c>
      <c t="n" r="B5" s="6">
        <v>228544</v>
      </c>
      <c t="n" r="C5" s="6">
        <v>224887</v>
      </c>
    </row>
    <row r="6" spans="1:4">
      <c t="s" r="A6" s="4">
        <v>352</v>
      </c>
      <c t="n" r="B6" s="8">
        <v>84003</v>
      </c>
      <c t="n" r="C6" s="8">
        <v>840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3</v>
      </c>
      <c t="s" r="B1" s="2">
        <v>2</v>
      </c>
      <c t="s" r="C1" s="2">
        <v>25</v>
      </c>
      <c t="s" r="D1" s="2">
        <v>354</v>
      </c>
    </row>
    <row r="2" spans="1:4">
      <c t="s" r="A2" s="3">
        <v>348</v>
      </c>
    </row>
    <row r="3" spans="1:4">
      <c t="s" r="A3" s="4">
        <v>349</v>
      </c>
      <c t="n" r="B3" s="8">
        <v>350000</v>
      </c>
      <c t="n" r="C3" s="8">
        <v>350000</v>
      </c>
    </row>
    <row r="4" spans="1:4">
      <c t="s" r="A4" s="4">
        <v>350</v>
      </c>
      <c t="n" r="B4" s="6">
        <v>-45889</v>
      </c>
      <c t="n" r="C4" s="6">
        <v>-49289</v>
      </c>
      <c t="n" r="D4" s="8">
        <v>-4400</v>
      </c>
    </row>
    <row r="5" spans="1:4">
      <c t="s" r="A5" s="4">
        <v>351</v>
      </c>
      <c t="n" r="B5" s="6">
        <v>304111</v>
      </c>
      <c t="n" r="C5" s="6">
        <v>300711</v>
      </c>
    </row>
    <row r="6" spans="1:4">
      <c t="s" r="A6" s="4">
        <v>352</v>
      </c>
      <c t="n" r="B6" s="8">
        <v>70482</v>
      </c>
      <c t="n" r="C6" s="8">
        <v>704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t="s" r="A1" s="1">
        <v>355</v>
      </c>
      <c t="s" r="B1" s="2">
        <v>356</v>
      </c>
      <c t="s" r="C1" s="2">
        <v>2</v>
      </c>
      <c t="s" r="D1" s="2">
        <v>25</v>
      </c>
    </row>
    <row r="2" spans="1:4">
      <c t="s" r="A2" s="3">
        <v>357</v>
      </c>
    </row>
    <row r="3" spans="1:4">
      <c t="s" r="A3" s="4">
        <v>358</v>
      </c>
      <c t="s" r="C3" s="4">
        <v>359</v>
      </c>
    </row>
    <row r="4" spans="1:4">
      <c t="s" r="A4" s="4">
        <v>360</v>
      </c>
    </row>
    <row r="5" spans="1:4">
      <c t="s" r="A5" s="3">
        <v>357</v>
      </c>
    </row>
    <row r="6" spans="1:4">
      <c t="s" r="A6" s="4">
        <v>361</v>
      </c>
      <c t="s" r="C6" s="4">
        <v>362</v>
      </c>
    </row>
    <row r="7" spans="1:4">
      <c t="s" r="A7" s="4">
        <v>363</v>
      </c>
    </row>
    <row r="8" spans="1:4">
      <c t="s" r="A8" s="3">
        <v>357</v>
      </c>
    </row>
    <row r="9" spans="1:4">
      <c t="s" r="A9" s="4">
        <v>364</v>
      </c>
      <c t="s" r="C9" s="4">
        <v>365</v>
      </c>
    </row>
    <row r="10" spans="1:4">
      <c t="s" r="A10" s="4">
        <v>366</v>
      </c>
    </row>
    <row r="11" spans="1:4">
      <c t="s" r="A11" s="3">
        <v>357</v>
      </c>
    </row>
    <row r="12" spans="1:4">
      <c t="s" r="A12" s="4">
        <v>367</v>
      </c>
      <c t="n" r="C12" s="8">
        <v>0</v>
      </c>
    </row>
    <row r="13" spans="1:4">
      <c t="s" r="A13" s="4">
        <v>368</v>
      </c>
      <c t="n" r="C13" s="11">
        <v>555.5</v>
      </c>
    </row>
    <row r="14" spans="1:4">
      <c t="s" r="A14" s="4">
        <v>369</v>
      </c>
      <c t="n" r="C14" s="10">
        <v>14.9</v>
      </c>
      <c t="n" r="D14" s="8">
        <v>15</v>
      </c>
    </row>
    <row r="15" spans="1:4">
      <c t="s" r="A15" s="4">
        <v>370</v>
      </c>
    </row>
    <row r="16" spans="1:4">
      <c t="s" r="A16" s="3">
        <v>357</v>
      </c>
    </row>
    <row r="17" spans="1:4">
      <c t="s" r="A17" s="4">
        <v>371</v>
      </c>
      <c t="n" r="B17" s="10">
        <v>182.5</v>
      </c>
    </row>
    <row r="18" spans="1:4">
      <c t="s" r="A18" s="4">
        <v>372</v>
      </c>
    </row>
    <row r="19" spans="1:4">
      <c t="s" r="A19" s="3">
        <v>357</v>
      </c>
    </row>
    <row r="20" spans="1:4">
      <c t="s" r="A20" s="4">
        <v>371</v>
      </c>
      <c t="n" r="B20" s="6">
        <v>200</v>
      </c>
    </row>
    <row r="21" spans="1:4">
      <c t="s" r="A21" s="4">
        <v>373</v>
      </c>
    </row>
    <row r="22" spans="1:4">
      <c t="s" r="A22" s="3">
        <v>357</v>
      </c>
    </row>
    <row r="23" spans="1:4">
      <c t="s" r="A23" s="4">
        <v>374</v>
      </c>
      <c t="n" r="B23" s="8">
        <v>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5</v>
      </c>
      <c t="s" r="B1" s="2">
        <v>2</v>
      </c>
      <c t="s" r="C1" s="2">
        <v>25</v>
      </c>
    </row>
    <row r="2" spans="1:3">
      <c t="s" r="A2" s="3">
        <v>376</v>
      </c>
    </row>
    <row r="3" spans="1:3">
      <c t="s" r="A3" s="4">
        <v>377</v>
      </c>
      <c t="n" r="B3" s="8">
        <v>17239</v>
      </c>
      <c t="n" r="C3" s="8">
        <v>46796</v>
      </c>
    </row>
    <row r="4" spans="1:3">
      <c t="s" r="A4" s="4">
        <v>378</v>
      </c>
      <c t="n" r="B4" s="6">
        <v>128193</v>
      </c>
      <c t="n" r="C4" s="6">
        <v>199651</v>
      </c>
    </row>
    <row r="5" spans="1:3">
      <c t="s" r="A5" s="4">
        <v>379</v>
      </c>
    </row>
    <row r="6" spans="1:3">
      <c t="s" r="A6" s="3">
        <v>376</v>
      </c>
    </row>
    <row r="7" spans="1:3">
      <c t="s" r="A7" s="4">
        <v>377</v>
      </c>
      <c t="n" r="B7" s="6">
        <v>250</v>
      </c>
      <c t="n" r="C7" s="6">
        <v>70</v>
      </c>
    </row>
    <row r="8" spans="1:3">
      <c t="s" r="A8" s="4">
        <v>380</v>
      </c>
    </row>
    <row r="9" spans="1:3">
      <c t="s" r="A9" s="3">
        <v>376</v>
      </c>
    </row>
    <row r="10" spans="1:3">
      <c t="s" r="A10" s="4">
        <v>377</v>
      </c>
      <c t="n" r="B10" s="6">
        <v>16989</v>
      </c>
      <c t="n" r="C10" s="6">
        <v>46726</v>
      </c>
    </row>
    <row r="11" spans="1:3">
      <c t="s" r="A11" s="4">
        <v>381</v>
      </c>
    </row>
    <row r="12" spans="1:3">
      <c t="s" r="A12" s="3">
        <v>376</v>
      </c>
    </row>
    <row r="13" spans="1:3">
      <c t="s" r="A13" s="4">
        <v>377</v>
      </c>
      <c t="n" r="B13" s="6">
        <v>250</v>
      </c>
      <c t="n" r="C13" s="6">
        <v>70</v>
      </c>
    </row>
    <row r="14" spans="1:3">
      <c t="s" r="A14" s="4">
        <v>378</v>
      </c>
      <c t="n" r="B14" s="6">
        <v>30094</v>
      </c>
      <c t="n" r="C14" s="6">
        <v>29910</v>
      </c>
    </row>
    <row r="15" spans="1:3">
      <c t="s" r="A15" s="4">
        <v>382</v>
      </c>
    </row>
    <row r="16" spans="1:3">
      <c t="s" r="A16" s="3">
        <v>376</v>
      </c>
    </row>
    <row r="17" spans="1:3">
      <c t="s" r="A17" s="4">
        <v>377</v>
      </c>
      <c t="n" r="B17" s="6">
        <v>250</v>
      </c>
      <c t="n" r="C17" s="6">
        <v>70</v>
      </c>
    </row>
    <row r="18" spans="1:3">
      <c t="s" r="A18" s="4">
        <v>383</v>
      </c>
    </row>
    <row r="19" spans="1:3">
      <c t="s" r="A19" s="3">
        <v>376</v>
      </c>
    </row>
    <row r="20" spans="1:3">
      <c t="s" r="A20" s="4">
        <v>377</v>
      </c>
      <c t="n" r="B20" s="6">
        <v>16989</v>
      </c>
      <c t="n" r="C20" s="6">
        <v>46726</v>
      </c>
    </row>
    <row r="21" spans="1:3">
      <c t="s" r="A21" s="4">
        <v>378</v>
      </c>
      <c t="n" r="B21" s="6">
        <v>98099</v>
      </c>
      <c t="n" r="C21" s="6">
        <v>169741</v>
      </c>
    </row>
    <row r="22" spans="1:3">
      <c t="s" r="A22" s="4">
        <v>384</v>
      </c>
    </row>
    <row r="23" spans="1:3">
      <c t="s" r="A23" s="3">
        <v>376</v>
      </c>
    </row>
    <row r="24" spans="1:3">
      <c t="s" r="A24" s="4">
        <v>377</v>
      </c>
      <c t="n" r="B24" s="6">
        <v>16989</v>
      </c>
      <c t="n" r="C24" s="6">
        <v>46726</v>
      </c>
    </row>
    <row r="25" spans="1:3">
      <c t="s" r="A25" s="4">
        <v>385</v>
      </c>
    </row>
    <row r="26" spans="1:3">
      <c t="s" r="A26" s="3">
        <v>376</v>
      </c>
    </row>
    <row r="27" spans="1:3">
      <c t="s" r="A27" s="4">
        <v>386</v>
      </c>
      <c t="n" r="B27" s="6">
        <v>100095</v>
      </c>
      <c t="n" r="C27" s="6">
        <v>130801</v>
      </c>
    </row>
    <row r="28" spans="1:3">
      <c t="s" r="A28" s="4">
        <v>387</v>
      </c>
    </row>
    <row r="29" spans="1:3">
      <c t="s" r="A29" s="3">
        <v>376</v>
      </c>
    </row>
    <row r="30" spans="1:3">
      <c t="s" r="A30" s="4">
        <v>386</v>
      </c>
      <c t="n" r="B30" s="6">
        <v>17668</v>
      </c>
      <c t="n" r="C30" s="6">
        <v>15488</v>
      </c>
    </row>
    <row r="31" spans="1:3">
      <c t="s" r="A31" s="4">
        <v>388</v>
      </c>
    </row>
    <row r="32" spans="1:3">
      <c t="s" r="A32" s="3">
        <v>376</v>
      </c>
    </row>
    <row r="33" spans="1:3">
      <c t="s" r="A33" s="4">
        <v>386</v>
      </c>
      <c t="n" r="B33" s="6">
        <v>82427</v>
      </c>
      <c t="n" r="C33" s="6">
        <v>115313</v>
      </c>
    </row>
    <row r="34" spans="1:3">
      <c t="s" r="A34" s="4">
        <v>389</v>
      </c>
    </row>
    <row r="35" spans="1:3">
      <c t="s" r="A35" s="3">
        <v>376</v>
      </c>
    </row>
    <row r="36" spans="1:3">
      <c t="s" r="A36" s="4">
        <v>386</v>
      </c>
      <c t="n" r="B36" s="6">
        <v>29844</v>
      </c>
      <c t="n" r="C36" s="6">
        <v>22011</v>
      </c>
    </row>
    <row r="37" spans="1:3">
      <c t="s" r="A37" s="4">
        <v>390</v>
      </c>
    </row>
    <row r="38" spans="1:3">
      <c t="s" r="A38" s="3">
        <v>376</v>
      </c>
    </row>
    <row r="39" spans="1:3">
      <c t="s" r="A39" s="4">
        <v>386</v>
      </c>
      <c t="n" r="B39" s="6">
        <v>29844</v>
      </c>
      <c t="n" r="C39" s="6">
        <v>22011</v>
      </c>
    </row>
    <row r="40" spans="1:3">
      <c t="s" r="A40" s="4">
        <v>391</v>
      </c>
    </row>
    <row r="41" spans="1:3">
      <c t="s" r="A41" s="3">
        <v>376</v>
      </c>
    </row>
    <row r="42" spans="1:3">
      <c t="s" r="A42" s="4">
        <v>386</v>
      </c>
      <c t="n" r="B42" s="6">
        <v>70251</v>
      </c>
      <c t="n" r="C42" s="6">
        <v>108790</v>
      </c>
    </row>
    <row r="43" spans="1:3">
      <c t="s" r="A43" s="4">
        <v>392</v>
      </c>
    </row>
    <row r="44" spans="1:3">
      <c t="s" r="A44" s="3">
        <v>376</v>
      </c>
    </row>
    <row r="45" spans="1:3">
      <c t="s" r="A45" s="4">
        <v>386</v>
      </c>
      <c t="n" r="B45" s="6">
        <v>17668</v>
      </c>
      <c t="n" r="C45" s="6">
        <v>15488</v>
      </c>
    </row>
    <row r="46" spans="1:3">
      <c t="s" r="A46" s="4">
        <v>393</v>
      </c>
    </row>
    <row r="47" spans="1:3">
      <c t="s" r="A47" s="3">
        <v>376</v>
      </c>
    </row>
    <row r="48" spans="1:3">
      <c t="s" r="A48" s="4">
        <v>386</v>
      </c>
      <c t="n" r="B48" s="6">
        <v>52583</v>
      </c>
      <c t="n" r="C48" s="6">
        <v>93302</v>
      </c>
    </row>
    <row r="49" spans="1:3">
      <c t="s" r="A49" s="4">
        <v>394</v>
      </c>
    </row>
    <row r="50" spans="1:3">
      <c t="s" r="A50" s="3">
        <v>376</v>
      </c>
    </row>
    <row r="51" spans="1:3">
      <c t="s" r="A51" s="4">
        <v>386</v>
      </c>
      <c t="n" r="B51" s="6">
        <v>10859</v>
      </c>
      <c t="n" r="C51" s="6">
        <v>22054</v>
      </c>
    </row>
    <row r="52" spans="1:3">
      <c t="s" r="A52" s="4">
        <v>395</v>
      </c>
    </row>
    <row r="53" spans="1:3">
      <c t="s" r="A53" s="3">
        <v>376</v>
      </c>
    </row>
    <row r="54" spans="1:3">
      <c t="s" r="A54" s="4">
        <v>386</v>
      </c>
      <c t="n" r="B54" s="6">
        <v>10859</v>
      </c>
      <c t="n" r="C54" s="6">
        <v>22054</v>
      </c>
    </row>
    <row r="55" spans="1:3">
      <c t="s" r="A55" s="4">
        <v>396</v>
      </c>
    </row>
    <row r="56" spans="1:3">
      <c t="s" r="A56" s="3">
        <v>376</v>
      </c>
    </row>
    <row r="57" spans="1:3">
      <c t="s" r="A57" s="4">
        <v>386</v>
      </c>
      <c t="n" r="C57" s="6">
        <v>7829</v>
      </c>
    </row>
    <row r="58" spans="1:3">
      <c t="s" r="A58" s="4">
        <v>397</v>
      </c>
    </row>
    <row r="59" spans="1:3">
      <c t="s" r="A59" s="3">
        <v>376</v>
      </c>
    </row>
    <row r="60" spans="1:3">
      <c t="s" r="A60" s="4">
        <v>386</v>
      </c>
      <c t="n" r="C60" s="6">
        <v>7829</v>
      </c>
    </row>
    <row r="61" spans="1:3">
      <c t="s" r="A61" s="4">
        <v>398</v>
      </c>
    </row>
    <row r="62" spans="1:3">
      <c t="s" r="A62" s="3">
        <v>376</v>
      </c>
    </row>
    <row r="63" spans="1:3">
      <c t="s" r="A63" s="4">
        <v>386</v>
      </c>
      <c t="n" r="B63" s="6">
        <v>10859</v>
      </c>
      <c t="n" r="C63" s="6">
        <v>14225</v>
      </c>
    </row>
    <row r="64" spans="1:3">
      <c t="s" r="A64" s="4">
        <v>399</v>
      </c>
    </row>
    <row r="65" spans="1:3">
      <c t="s" r="A65" s="3">
        <v>376</v>
      </c>
    </row>
    <row r="66" spans="1:3">
      <c t="s" r="A66" s="4">
        <v>386</v>
      </c>
      <c t="n" r="B66" s="8">
        <v>10859</v>
      </c>
      <c t="n" r="C66" s="8">
        <v>142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0</v>
      </c>
      <c t="s" r="B1" s="2">
        <v>2</v>
      </c>
      <c t="s" r="C1" s="2">
        <v>25</v>
      </c>
    </row>
    <row r="2" spans="1:3">
      <c t="s" r="A2" s="3">
        <v>401</v>
      </c>
    </row>
    <row r="3" spans="1:3">
      <c t="s" r="A3" s="4">
        <v>402</v>
      </c>
      <c t="n" r="B3" s="8">
        <v>117028</v>
      </c>
      <c t="n" r="C3" s="8">
        <v>177564</v>
      </c>
    </row>
    <row r="4" spans="1:3">
      <c t="s" r="A4" s="4">
        <v>403</v>
      </c>
      <c t="n" r="B4" s="6">
        <v>10838</v>
      </c>
      <c t="n" r="C4" s="6">
        <v>22033</v>
      </c>
    </row>
    <row r="5" spans="1:3">
      <c t="s" r="A5" s="3">
        <v>404</v>
      </c>
    </row>
    <row r="6" spans="1:3">
      <c t="s" r="A6" s="4">
        <v>405</v>
      </c>
      <c t="n" r="B6" s="6">
        <v>117084</v>
      </c>
      <c t="n" r="C6" s="6">
        <v>177527</v>
      </c>
    </row>
    <row r="7" spans="1:3">
      <c t="s" r="A7" s="4">
        <v>406</v>
      </c>
      <c t="n" r="B7" s="8">
        <v>10859</v>
      </c>
      <c t="n" r="C7" s="8">
        <v>220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7</v>
      </c>
      <c t="s" r="B1" s="2">
        <v>1</v>
      </c>
    </row>
    <row r="2" spans="1:3">
      <c t="s" r="B2" s="2">
        <v>2</v>
      </c>
      <c t="s" r="C2" s="2">
        <v>75</v>
      </c>
    </row>
    <row r="3" spans="1:3">
      <c t="s" r="A3" s="3">
        <v>408</v>
      </c>
    </row>
    <row r="4" spans="1:3">
      <c t="s" r="A4" s="4">
        <v>409</v>
      </c>
      <c t="n" r="B4" s="8">
        <v>0</v>
      </c>
      <c t="n" r="C4" s="8">
        <v>0</v>
      </c>
    </row>
    <row r="5" spans="1:3">
      <c t="s" r="A5" s="4">
        <v>410</v>
      </c>
      <c t="n" r="B5" s="6">
        <v>0</v>
      </c>
      <c t="n" r="C5" s="6">
        <v>0</v>
      </c>
    </row>
    <row r="6" spans="1:3">
      <c t="s" r="A6" s="4">
        <v>411</v>
      </c>
      <c t="n" r="B6" s="6">
        <v>0</v>
      </c>
      <c t="n" r="C6" s="6">
        <v>0</v>
      </c>
    </row>
    <row r="7" spans="1:3">
      <c t="s" r="A7" s="4">
        <v>412</v>
      </c>
    </row>
    <row r="8" spans="1:3">
      <c t="s" r="A8" s="3">
        <v>408</v>
      </c>
    </row>
    <row r="9" spans="1:3">
      <c t="s" r="A9" s="4">
        <v>413</v>
      </c>
      <c t="n" r="B9" s="8">
        <v>0</v>
      </c>
      <c t="n" r="C9" s="8">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4</v>
      </c>
      <c t="s" r="B1" s="2">
        <v>2</v>
      </c>
      <c t="s" r="C1" s="2">
        <v>25</v>
      </c>
    </row>
    <row r="2" spans="1:3">
      <c t="s" r="A2" s="4">
        <v>71</v>
      </c>
    </row>
    <row r="3" spans="1:3">
      <c t="s" r="A3" s="3">
        <v>376</v>
      </c>
    </row>
    <row r="4" spans="1:3">
      <c t="s" r="A4" s="4">
        <v>415</v>
      </c>
      <c t="n" r="B4" s="8">
        <v>281181</v>
      </c>
      <c t="n" r="C4" s="8">
        <v>257624</v>
      </c>
    </row>
    <row r="5" spans="1:3">
      <c t="s" r="A5" s="4">
        <v>416</v>
      </c>
      <c t="n" r="B5" s="6">
        <v>304111</v>
      </c>
      <c t="n" r="C5" s="6">
        <v>300711</v>
      </c>
    </row>
    <row r="6" spans="1:3">
      <c t="s" r="A6" s="4">
        <v>73</v>
      </c>
    </row>
    <row r="7" spans="1:3">
      <c t="s" r="A7" s="3">
        <v>376</v>
      </c>
    </row>
    <row r="8" spans="1:3">
      <c t="s" r="A8" s="4">
        <v>415</v>
      </c>
      <c t="n" r="B8" s="6">
        <v>221798</v>
      </c>
      <c t="n" r="C8" s="6">
        <v>198635</v>
      </c>
    </row>
    <row r="9" spans="1:3">
      <c t="s" r="A9" s="4">
        <v>416</v>
      </c>
      <c t="n" r="B9" s="8">
        <v>228544</v>
      </c>
      <c t="n" r="C9" s="8">
        <v>2248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75</v>
      </c>
    </row>
    <row r="3" spans="1:3">
      <c t="s" r="A3" s="3">
        <v>91</v>
      </c>
    </row>
    <row r="4" spans="1:3">
      <c t="s" r="A4" s="4">
        <v>85</v>
      </c>
      <c t="n" r="B4" s="8">
        <v>-13470</v>
      </c>
      <c t="n" r="C4" s="8">
        <v>7156</v>
      </c>
    </row>
    <row r="5" spans="1:3">
      <c t="s" r="A5" s="4">
        <v>92</v>
      </c>
      <c t="n" r="B5" s="6">
        <v>2669</v>
      </c>
      <c t="n" r="C5" s="6">
        <v>220</v>
      </c>
    </row>
    <row r="6" spans="1:3">
      <c t="s" r="A6" s="4">
        <v>93</v>
      </c>
      <c t="n" r="B6" s="6">
        <v>92</v>
      </c>
      <c t="n" r="C6" s="6">
        <v>-2</v>
      </c>
    </row>
    <row r="7" spans="1:3">
      <c t="s" r="A7" s="4">
        <v>94</v>
      </c>
      <c t="n" r="B7" s="8">
        <v>-10709</v>
      </c>
      <c t="n" r="C7" s="8">
        <v>73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t="s" r="A1" s="1">
        <v>417</v>
      </c>
      <c t="s" r="B1" s="2">
        <v>1</v>
      </c>
    </row>
    <row r="2" spans="1:4">
      <c t="s" r="B2" s="2">
        <v>2</v>
      </c>
      <c t="s" r="C2" s="2">
        <v>75</v>
      </c>
      <c t="s" r="D2" s="2">
        <v>25</v>
      </c>
    </row>
    <row r="3" spans="1:4">
      <c t="s" r="A3" s="3">
        <v>156</v>
      </c>
    </row>
    <row r="4" spans="1:4">
      <c t="s" r="A4" s="4">
        <v>84</v>
      </c>
      <c t="n" r="B4" s="8">
        <v>-8533000</v>
      </c>
      <c t="n" r="C4" s="8">
        <v>4224000</v>
      </c>
    </row>
    <row r="5" spans="1:4">
      <c t="s" r="A5" s="4">
        <v>418</v>
      </c>
      <c t="s" r="B5" s="4">
        <v>419</v>
      </c>
      <c t="s" r="C5" s="4">
        <v>420</v>
      </c>
    </row>
    <row r="6" spans="1:4">
      <c t="s" r="A6" s="4">
        <v>280</v>
      </c>
      <c t="n" r="B6" s="8">
        <v>900000</v>
      </c>
      <c t="n" r="D6" s="8">
        <v>900000</v>
      </c>
    </row>
    <row r="7" spans="1:4">
      <c t="s" r="A7" s="4">
        <v>421</v>
      </c>
      <c t="n" r="B7" s="8">
        <v>0</v>
      </c>
    </row>
    <row r="8" spans="1:4">
      <c t="s" r="A8" s="4">
        <v>422</v>
      </c>
      <c t="s" r="B8" s="4">
        <v>4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4</v>
      </c>
      <c t="s" r="B1" s="2">
        <v>1</v>
      </c>
    </row>
    <row r="2" spans="1:3">
      <c t="s" r="B2" s="2">
        <v>2</v>
      </c>
      <c t="s" r="C2" s="2">
        <v>75</v>
      </c>
    </row>
    <row r="3" spans="1:3">
      <c t="s" r="A3" s="3">
        <v>159</v>
      </c>
    </row>
    <row r="4" spans="1:3">
      <c t="s" r="A4" s="4">
        <v>425</v>
      </c>
      <c t="n" r="B4" s="6">
        <v>40588081</v>
      </c>
      <c t="n" r="C4" s="6">
        <v>39913946</v>
      </c>
    </row>
    <row r="5" spans="1:3">
      <c t="s" r="A5" s="4">
        <v>426</v>
      </c>
      <c t="n" r="C5" s="6">
        <v>2045772</v>
      </c>
    </row>
    <row r="6" spans="1:3">
      <c t="s" r="A6" s="4">
        <v>427</v>
      </c>
      <c t="n" r="B6" s="6">
        <v>40588081</v>
      </c>
      <c t="n" r="C6" s="6">
        <v>419597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8</v>
      </c>
      <c t="s" r="B1" s="2">
        <v>1</v>
      </c>
    </row>
    <row r="2" spans="1:3">
      <c t="s" r="B2" s="2">
        <v>2</v>
      </c>
      <c t="s" r="C2" s="2">
        <v>75</v>
      </c>
    </row>
    <row r="3" spans="1:3">
      <c t="s" r="A3" s="3">
        <v>429</v>
      </c>
    </row>
    <row r="4" spans="1:3">
      <c t="s" r="A4" s="4">
        <v>430</v>
      </c>
      <c t="n" r="B4" s="6">
        <v>8823539</v>
      </c>
      <c t="n" r="C4" s="6">
        <v>134363</v>
      </c>
    </row>
    <row r="5" spans="1:3">
      <c t="s" r="A5" s="4">
        <v>431</v>
      </c>
    </row>
    <row r="6" spans="1:3">
      <c t="s" r="A6" s="3">
        <v>429</v>
      </c>
    </row>
    <row r="7" spans="1:3">
      <c t="s" r="A7" s="4">
        <v>430</v>
      </c>
      <c t="n" r="B7" s="6">
        <v>7590257</v>
      </c>
      <c t="n" r="C7" s="6">
        <v>129508</v>
      </c>
    </row>
    <row r="8" spans="1:3">
      <c t="s" r="A8" s="4">
        <v>432</v>
      </c>
    </row>
    <row r="9" spans="1:3">
      <c t="s" r="A9" s="3">
        <v>429</v>
      </c>
    </row>
    <row r="10" spans="1:3">
      <c t="s" r="A10" s="4">
        <v>430</v>
      </c>
      <c t="n" r="B10" s="6">
        <v>1233282</v>
      </c>
      <c t="n" r="C10" s="6">
        <v>48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t="s" r="A1" s="1">
        <v>433</v>
      </c>
      <c t="s" r="B1" s="2">
        <v>1</v>
      </c>
    </row>
    <row r="2" spans="1:4">
      <c t="s" r="B2" s="2">
        <v>2</v>
      </c>
      <c t="s" r="C2" s="2">
        <v>75</v>
      </c>
      <c t="s" r="D2" s="2">
        <v>25</v>
      </c>
    </row>
    <row r="3" spans="1:4">
      <c t="s" r="A3" s="3">
        <v>162</v>
      </c>
    </row>
    <row r="4" spans="1:4">
      <c t="s" r="A4" s="4">
        <v>434</v>
      </c>
      <c t="n" r="B4" s="6">
        <v>0</v>
      </c>
      <c t="n" r="C4" s="6">
        <v>0</v>
      </c>
    </row>
    <row r="5" spans="1:4">
      <c t="s" r="A5" s="4">
        <v>435</v>
      </c>
      <c t="n" r="B5" s="8">
        <v>19523</v>
      </c>
      <c t="n" r="D5" s="8">
        <v>19523</v>
      </c>
    </row>
    <row r="6" spans="1:4">
      <c t="s" r="A6" s="4">
        <v>436</v>
      </c>
      <c t="n" r="B6" s="8">
        <v>200</v>
      </c>
      <c t="n" r="C6" s="8">
        <v>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437</v>
      </c>
      <c t="s" r="B1" s="2">
        <v>1</v>
      </c>
    </row>
    <row r="2" spans="1:3">
      <c t="s" r="B2" s="2">
        <v>2</v>
      </c>
      <c t="s" r="C2" s="2">
        <v>75</v>
      </c>
    </row>
    <row r="3" spans="1:3">
      <c t="s" r="A3" s="3">
        <v>165</v>
      </c>
    </row>
    <row r="4" spans="1:3">
      <c t="s" r="A4" s="4">
        <v>101</v>
      </c>
      <c t="n" r="B4" s="8">
        <v>3998000</v>
      </c>
      <c t="n" r="C4" s="8">
        <v>5299000</v>
      </c>
    </row>
    <row r="5" spans="1:3">
      <c t="s" r="A5" s="4">
        <v>438</v>
      </c>
      <c t="n" r="B5" s="8">
        <v>0</v>
      </c>
      <c t="n" r="C5" s="8">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t="s" r="A1" s="1">
        <v>439</v>
      </c>
      <c t="s" r="B1" s="2">
        <v>1</v>
      </c>
    </row>
    <row r="2" spans="1:2">
      <c t="s" r="B2" s="2">
        <v>440</v>
      </c>
    </row>
    <row r="3" spans="1:2">
      <c t="s" r="A3" s="4">
        <v>441</v>
      </c>
    </row>
    <row r="4" spans="1:2">
      <c t="s" r="A4" s="3">
        <v>442</v>
      </c>
    </row>
    <row r="5" spans="1:2">
      <c t="s" r="A5" s="4">
        <v>443</v>
      </c>
      <c t="n" r="B5" s="6">
        <v>7590257</v>
      </c>
    </row>
    <row r="6" spans="1:2">
      <c t="s" r="A6" s="4">
        <v>444</v>
      </c>
      <c t="n" r="B6" s="9">
        <v>53.51</v>
      </c>
    </row>
    <row r="7" spans="1:2">
      <c t="s" r="A7" s="4">
        <v>445</v>
      </c>
      <c t="n" r="B7" s="6">
        <v>4920029</v>
      </c>
    </row>
    <row r="8" spans="1:2">
      <c t="s" r="A8" s="4">
        <v>446</v>
      </c>
      <c t="n" r="B8" s="9">
        <v>50.06</v>
      </c>
    </row>
    <row r="9" spans="1:2">
      <c t="s" r="A9" s="4">
        <v>447</v>
      </c>
      <c t="n" r="B9" s="10">
        <v>12.8</v>
      </c>
    </row>
    <row r="10" spans="1:2">
      <c t="s" r="A10" s="4">
        <v>448</v>
      </c>
      <c t="n" r="B10" s="11">
        <v>12.8</v>
      </c>
    </row>
    <row r="11" spans="1:2">
      <c t="s" r="A11" s="4">
        <v>449</v>
      </c>
      <c t="n" r="B11" s="8">
        <v>12</v>
      </c>
    </row>
    <row r="12" spans="1:2">
      <c t="s" r="A12" s="4">
        <v>450</v>
      </c>
      <c t="s" r="B12" s="4">
        <v>451</v>
      </c>
    </row>
    <row r="13" spans="1:2">
      <c t="s" r="A13" s="4">
        <v>452</v>
      </c>
      <c t="n" r="B13" s="10">
        <v>47.7</v>
      </c>
    </row>
    <row r="14" spans="1:2">
      <c t="s" r="A14" s="4">
        <v>453</v>
      </c>
      <c t="s" r="B14" s="4">
        <v>454</v>
      </c>
    </row>
    <row r="15" spans="1:2">
      <c t="s" r="A15" s="4">
        <v>455</v>
      </c>
    </row>
    <row r="16" spans="1:2">
      <c t="s" r="A16" s="3">
        <v>442</v>
      </c>
    </row>
    <row r="17" spans="1:2">
      <c t="s" r="A17" s="4">
        <v>443</v>
      </c>
      <c t="n" r="B17" s="6">
        <v>1233282</v>
      </c>
    </row>
    <row r="18" spans="1:2">
      <c t="s" r="A18" s="4">
        <v>452</v>
      </c>
      <c t="n" r="B18" s="8">
        <v>51</v>
      </c>
    </row>
    <row r="19" spans="1:2">
      <c t="s" r="A19" s="4">
        <v>453</v>
      </c>
      <c t="s" r="B19" s="4">
        <v>456</v>
      </c>
    </row>
    <row r="20" spans="1:2">
      <c t="s" r="A20" s="4">
        <v>457</v>
      </c>
      <c t="n" r="B20" s="9">
        <v>61.02</v>
      </c>
    </row>
    <row r="21" spans="1:2">
      <c t="s" r="A21" s="4">
        <v>458</v>
      </c>
      <c t="n" r="B21" s="6">
        <v>14088</v>
      </c>
    </row>
    <row r="22" spans="1:2">
      <c t="s" r="A22" s="4">
        <v>446</v>
      </c>
      <c t="n" r="B22" s="9">
        <v>67.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80"/>
    <col customWidth="1" max="5" min="5" width="14"/>
  </cols>
  <sheetData>
    <row r="1" spans="1:5">
      <c t="s" r="A1" s="1">
        <v>459</v>
      </c>
      <c t="s" r="B1" s="2">
        <v>460</v>
      </c>
      <c t="s" r="C1" s="2">
        <v>461</v>
      </c>
      <c t="s" r="D1" s="2">
        <v>2</v>
      </c>
      <c t="s" r="E1" s="2">
        <v>462</v>
      </c>
    </row>
    <row r="2" spans="1:5">
      <c t="s" r="A2" s="3">
        <v>463</v>
      </c>
    </row>
    <row r="3" spans="1:5">
      <c t="s" r="A3" s="4">
        <v>464</v>
      </c>
      <c t="n" r="D3" s="8">
        <v>0</v>
      </c>
    </row>
    <row r="4" spans="1:5">
      <c t="s" r="A4" s="4">
        <v>465</v>
      </c>
      <c t="n" r="C4" s="8">
        <v>9500000</v>
      </c>
    </row>
    <row r="5" spans="1:5">
      <c t="s" r="A5" s="4">
        <v>466</v>
      </c>
      <c t="n" r="E5" s="8">
        <v>9500000</v>
      </c>
    </row>
    <row r="6" spans="1:5">
      <c t="s" r="A6" s="4">
        <v>467</v>
      </c>
      <c t="n" r="E6" s="6">
        <v>8000000</v>
      </c>
    </row>
    <row r="7" spans="1:5">
      <c t="s" r="A7" s="4">
        <v>468</v>
      </c>
      <c t="n" r="B7" s="8">
        <v>2400000</v>
      </c>
    </row>
    <row r="8" spans="1:5">
      <c t="s" r="A8" s="4">
        <v>469</v>
      </c>
      <c t="s" r="B8" s="4">
        <v>470</v>
      </c>
    </row>
    <row r="9" spans="1:5">
      <c t="s" r="A9" s="4">
        <v>471</v>
      </c>
      <c t="s" r="D9" s="4">
        <v>472</v>
      </c>
    </row>
    <row r="10" spans="1:5">
      <c t="s" r="A10" s="4">
        <v>473</v>
      </c>
      <c t="s" r="D10" s="4">
        <v>474</v>
      </c>
    </row>
    <row r="11" spans="1:5">
      <c t="s" r="A11" s="4">
        <v>475</v>
      </c>
      <c t="s" r="D11" s="4">
        <v>476</v>
      </c>
    </row>
    <row r="12" spans="1:5">
      <c t="s" r="A12" s="4">
        <v>477</v>
      </c>
    </row>
    <row r="13" spans="1:5">
      <c t="s" r="A13" s="3">
        <v>463</v>
      </c>
    </row>
    <row r="14" spans="1:5">
      <c t="s" r="A14" s="4">
        <v>478</v>
      </c>
      <c t="n" r="B14" s="8">
        <v>10000</v>
      </c>
    </row>
    <row r="15" spans="1:5">
      <c t="s" r="A15" s="4">
        <v>479</v>
      </c>
    </row>
    <row r="16" spans="1:5">
      <c t="s" r="A16" s="3">
        <v>463</v>
      </c>
    </row>
    <row r="17" spans="1:5">
      <c t="s" r="A17" s="4">
        <v>480</v>
      </c>
      <c t="n" r="E17" s="8">
        <v>-1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t="s" r="A1" s="1">
        <v>481</v>
      </c>
      <c t="s" r="B1" s="2">
        <v>1</v>
      </c>
    </row>
    <row r="2" spans="1:3">
      <c t="s" r="B2" s="2">
        <v>482</v>
      </c>
      <c t="s" r="C2" s="2">
        <v>483</v>
      </c>
    </row>
    <row r="3" spans="1:3">
      <c t="s" r="A3" s="3">
        <v>484</v>
      </c>
    </row>
    <row r="4" spans="1:3">
      <c t="s" r="A4" s="4">
        <v>485</v>
      </c>
      <c t="n" r="B4" s="6">
        <v>1</v>
      </c>
    </row>
    <row r="5" spans="1:3">
      <c t="s" r="A5" s="4">
        <v>486</v>
      </c>
      <c t="n" r="B5" s="6">
        <v>0</v>
      </c>
      <c t="n" r="C5" s="6">
        <v>0</v>
      </c>
    </row>
    <row r="6" spans="1:3">
      <c t="s" r="A6" s="4">
        <v>487</v>
      </c>
    </row>
    <row r="7" spans="1:3">
      <c t="s" r="A7" s="3">
        <v>484</v>
      </c>
    </row>
    <row r="8" spans="1:3">
      <c t="s" r="A8" s="4">
        <v>488</v>
      </c>
      <c t="s" r="B8" s="4">
        <v>489</v>
      </c>
      <c t="s" r="C8" s="4">
        <v>4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490</v>
      </c>
      <c t="s" r="B1" s="2">
        <v>1</v>
      </c>
    </row>
    <row r="2" spans="1:3">
      <c t="s" r="B2" s="2">
        <v>2</v>
      </c>
      <c t="s" r="C2" s="2">
        <v>75</v>
      </c>
    </row>
    <row r="3" spans="1:3">
      <c t="s" r="A3" s="3">
        <v>484</v>
      </c>
    </row>
    <row r="4" spans="1:3">
      <c t="s" r="A4" s="4">
        <v>491</v>
      </c>
      <c t="n" r="B4" s="8">
        <v>455456</v>
      </c>
      <c t="n" r="C4" s="8">
        <v>422445</v>
      </c>
    </row>
    <row r="5" spans="1:3">
      <c t="s" r="A5" s="4">
        <v>492</v>
      </c>
    </row>
    <row r="6" spans="1:3">
      <c t="s" r="A6" s="3">
        <v>484</v>
      </c>
    </row>
    <row r="7" spans="1:3">
      <c t="s" r="A7" s="4">
        <v>491</v>
      </c>
      <c t="n" r="B7" s="6">
        <v>290426</v>
      </c>
      <c t="n" r="C7" s="6">
        <v>272275</v>
      </c>
    </row>
    <row r="8" spans="1:3">
      <c t="s" r="A8" s="4">
        <v>493</v>
      </c>
    </row>
    <row r="9" spans="1:3">
      <c t="s" r="A9" s="3">
        <v>484</v>
      </c>
    </row>
    <row r="10" spans="1:3">
      <c t="s" r="A10" s="4">
        <v>491</v>
      </c>
      <c t="n" r="B10" s="8">
        <v>165030</v>
      </c>
      <c t="n" r="C10" s="8">
        <v>1501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4</v>
      </c>
      <c t="s" r="B1" s="2">
        <v>495</v>
      </c>
      <c t="s" r="C1" s="2">
        <v>2</v>
      </c>
    </row>
    <row r="2" spans="1:3">
      <c t="s" r="A2" s="3">
        <v>496</v>
      </c>
    </row>
    <row r="3" spans="1:3">
      <c t="s" r="A3" s="4">
        <v>497</v>
      </c>
      <c t="n" r="C3" s="10">
        <v>2.1</v>
      </c>
    </row>
    <row r="4" spans="1:3">
      <c t="s" r="A4" s="4">
        <v>498</v>
      </c>
    </row>
    <row r="5" spans="1:3">
      <c t="s" r="A5" s="3">
        <v>496</v>
      </c>
    </row>
    <row r="6" spans="1:3">
      <c t="s" r="A6" s="4">
        <v>499</v>
      </c>
      <c t="n" r="B6" s="10">
        <v>118.4</v>
      </c>
    </row>
    <row r="7" spans="1:3">
      <c t="s" r="A7" s="4">
        <v>500</v>
      </c>
    </row>
    <row r="8" spans="1:3">
      <c t="s" r="A8" s="3">
        <v>496</v>
      </c>
    </row>
    <row r="9" spans="1:3">
      <c t="s" r="A9" s="4">
        <v>501</v>
      </c>
      <c t="s" r="B9" s="4">
        <v>5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75</v>
      </c>
    </row>
    <row r="3" spans="1:3">
      <c t="s" r="A3" s="3">
        <v>96</v>
      </c>
    </row>
    <row r="4" spans="1:3">
      <c t="s" r="A4" s="4">
        <v>85</v>
      </c>
      <c t="n" r="B4" s="8">
        <v>-13470</v>
      </c>
      <c t="n" r="C4" s="8">
        <v>7156</v>
      </c>
    </row>
    <row r="5" spans="1:3">
      <c t="s" r="A5" s="3">
        <v>97</v>
      </c>
    </row>
    <row r="6" spans="1:3">
      <c t="s" r="A6" s="4">
        <v>98</v>
      </c>
      <c t="n" r="B6" s="6">
        <v>12554</v>
      </c>
      <c t="n" r="C6" s="6">
        <v>9979</v>
      </c>
    </row>
    <row r="7" spans="1:3">
      <c t="s" r="A7" s="4">
        <v>99</v>
      </c>
      <c t="n" r="B7" s="6">
        <v>7057</v>
      </c>
      <c t="n" r="C7" s="6">
        <v>3250</v>
      </c>
    </row>
    <row r="8" spans="1:3">
      <c t="s" r="A8" s="4">
        <v>100</v>
      </c>
      <c t="n" r="B8" s="6">
        <v>76</v>
      </c>
      <c t="n" r="C8" s="6">
        <v>-1075</v>
      </c>
    </row>
    <row r="9" spans="1:3">
      <c t="s" r="A9" s="4">
        <v>101</v>
      </c>
      <c t="n" r="B9" s="6">
        <v>3998</v>
      </c>
      <c t="n" r="C9" s="6">
        <v>5299</v>
      </c>
    </row>
    <row r="10" spans="1:3">
      <c t="s" r="A10" s="4">
        <v>102</v>
      </c>
      <c t="n" r="B10" s="6">
        <v>1126</v>
      </c>
      <c t="n" r="C10" s="6">
        <v>536</v>
      </c>
    </row>
    <row r="11" spans="1:3">
      <c t="s" r="A11" s="3">
        <v>103</v>
      </c>
    </row>
    <row r="12" spans="1:3">
      <c t="s" r="A12" s="4">
        <v>104</v>
      </c>
      <c t="n" r="B12" s="6">
        <v>-3504</v>
      </c>
      <c t="n" r="C12" s="6">
        <v>472</v>
      </c>
    </row>
    <row r="13" spans="1:3">
      <c t="s" r="A13" s="4">
        <v>41</v>
      </c>
      <c t="n" r="B13" s="6">
        <v>-37228</v>
      </c>
      <c t="n" r="C13" s="6">
        <v>-42253</v>
      </c>
    </row>
    <row r="14" spans="1:3">
      <c t="s" r="A14" s="4">
        <v>105</v>
      </c>
      <c t="n" r="B14" s="6">
        <v>-33098</v>
      </c>
      <c t="n" r="C14" s="6">
        <v>-11189</v>
      </c>
    </row>
    <row r="15" spans="1:3">
      <c t="s" r="A15" s="4">
        <v>52</v>
      </c>
      <c t="n" r="B15" s="6">
        <v>-30546</v>
      </c>
      <c t="n" r="C15" s="6">
        <v>7673</v>
      </c>
    </row>
    <row r="16" spans="1:3">
      <c t="s" r="A16" s="4">
        <v>53</v>
      </c>
      <c t="n" r="B16" s="6">
        <v>10972</v>
      </c>
      <c t="n" r="C16" s="6">
        <v>3046</v>
      </c>
    </row>
    <row r="17" spans="1:3">
      <c t="s" r="A17" s="4">
        <v>54</v>
      </c>
      <c t="n" r="B17" s="6">
        <v>-25143</v>
      </c>
      <c t="n" r="C17" s="6">
        <v>1444</v>
      </c>
    </row>
    <row r="18" spans="1:3">
      <c t="s" r="A18" s="4">
        <v>57</v>
      </c>
      <c t="n" r="B18" s="6">
        <v>894</v>
      </c>
      <c t="n" r="C18" s="6">
        <v>1266</v>
      </c>
    </row>
    <row r="19" spans="1:3">
      <c t="s" r="A19" s="4">
        <v>58</v>
      </c>
      <c t="n" r="B19" s="6">
        <v>20</v>
      </c>
      <c t="n" r="C19" s="6">
        <v>17</v>
      </c>
    </row>
    <row r="20" spans="1:3">
      <c t="s" r="A20" s="4">
        <v>106</v>
      </c>
      <c t="n" r="B20" s="6">
        <v>-106292</v>
      </c>
      <c t="n" r="C20" s="6">
        <v>-14379</v>
      </c>
    </row>
    <row r="21" spans="1:3">
      <c t="s" r="A21" s="3">
        <v>107</v>
      </c>
    </row>
    <row r="22" spans="1:3">
      <c t="s" r="A22" s="4">
        <v>108</v>
      </c>
      <c t="n" r="B22" s="6">
        <v>-45276</v>
      </c>
      <c t="n" r="C22" s="6">
        <v>-29227</v>
      </c>
    </row>
    <row r="23" spans="1:3">
      <c t="s" r="A23" s="4">
        <v>109</v>
      </c>
      <c t="n" r="B23" s="6">
        <v>-3551</v>
      </c>
    </row>
    <row r="24" spans="1:3">
      <c t="s" r="A24" s="4">
        <v>110</v>
      </c>
      <c t="n" r="B24" s="6">
        <v>-164</v>
      </c>
    </row>
    <row r="25" spans="1:3">
      <c t="s" r="A25" s="4">
        <v>111</v>
      </c>
      <c t="n" r="B25" s="6">
        <v>-44604</v>
      </c>
      <c t="n" r="C25" s="6">
        <v>-19471</v>
      </c>
    </row>
    <row r="26" spans="1:3">
      <c t="s" r="A26" s="4">
        <v>112</v>
      </c>
      <c t="n" r="B26" s="6">
        <v>54368</v>
      </c>
      <c t="n" r="C26" s="6">
        <v>15000</v>
      </c>
    </row>
    <row r="27" spans="1:3">
      <c t="s" r="A27" s="4">
        <v>113</v>
      </c>
      <c t="n" r="B27" s="6">
        <v>31896</v>
      </c>
    </row>
    <row r="28" spans="1:3">
      <c t="s" r="A28" s="4">
        <v>114</v>
      </c>
      <c t="n" r="B28" s="6">
        <v>-7331</v>
      </c>
      <c t="n" r="C28" s="6">
        <v>-33698</v>
      </c>
    </row>
    <row r="29" spans="1:3">
      <c t="s" r="A29" s="3">
        <v>115</v>
      </c>
    </row>
    <row r="30" spans="1:3">
      <c t="s" r="A30" s="4">
        <v>116</v>
      </c>
      <c t="n" r="B30" s="6">
        <v>-85</v>
      </c>
      <c t="n" r="C30" s="6">
        <v>-83</v>
      </c>
    </row>
    <row r="31" spans="1:3">
      <c t="s" r="A31" s="4">
        <v>117</v>
      </c>
      <c t="n" r="B31" s="6">
        <v>296</v>
      </c>
      <c t="n" r="C31" s="6">
        <v>2221</v>
      </c>
    </row>
    <row r="32" spans="1:3">
      <c t="s" r="A32" s="4">
        <v>118</v>
      </c>
      <c t="n" r="B32" s="6">
        <v>-76</v>
      </c>
      <c t="n" r="C32" s="6">
        <v>1075</v>
      </c>
    </row>
    <row r="33" spans="1:3">
      <c t="s" r="A33" s="4">
        <v>119</v>
      </c>
      <c t="n" r="B33" s="6">
        <v>-141</v>
      </c>
      <c t="n" r="C33" s="6">
        <v>-376</v>
      </c>
    </row>
    <row r="34" spans="1:3">
      <c t="s" r="A34" s="4">
        <v>120</v>
      </c>
      <c t="n" r="B34" s="6">
        <v>-6</v>
      </c>
      <c t="n" r="C34" s="6">
        <v>2837</v>
      </c>
    </row>
    <row r="35" spans="1:3">
      <c t="s" r="A35" s="4">
        <v>121</v>
      </c>
      <c t="n" r="B35" s="6">
        <v>888</v>
      </c>
      <c t="n" r="C35" s="6">
        <v>73</v>
      </c>
    </row>
    <row r="36" spans="1:3">
      <c t="s" r="A36" s="4">
        <v>122</v>
      </c>
      <c t="n" r="B36" s="6">
        <v>-112741</v>
      </c>
      <c t="n" r="C36" s="6">
        <v>-45167</v>
      </c>
    </row>
    <row r="37" spans="1:3">
      <c t="s" r="A37" s="3">
        <v>38</v>
      </c>
    </row>
    <row r="38" spans="1:3">
      <c t="s" r="A38" s="4">
        <v>123</v>
      </c>
      <c t="n" r="B38" s="6">
        <v>349897</v>
      </c>
      <c t="n" r="C38" s="6">
        <v>148934</v>
      </c>
    </row>
    <row r="39" spans="1:3">
      <c t="s" r="A39" s="4">
        <v>124</v>
      </c>
      <c t="n" r="B39" s="6">
        <v>237156</v>
      </c>
      <c t="n" r="C39" s="6">
        <v>103767</v>
      </c>
    </row>
    <row r="40" spans="1:3">
      <c t="s" r="A40" s="3">
        <v>125</v>
      </c>
    </row>
    <row r="41" spans="1:3">
      <c t="s" r="A41" s="4">
        <v>126</v>
      </c>
      <c t="n" r="B41" s="6">
        <v>10721</v>
      </c>
      <c t="n" r="C41" s="6">
        <v>8380</v>
      </c>
    </row>
    <row r="42" spans="1:3">
      <c t="s" r="A42" s="4">
        <v>127</v>
      </c>
      <c t="n" r="B42" s="6">
        <v>7775</v>
      </c>
      <c t="n" r="C42" s="6">
        <v>47404</v>
      </c>
    </row>
    <row r="43" spans="1:3">
      <c t="s" r="A43" s="4">
        <v>128</v>
      </c>
      <c t="n" r="B43" s="8">
        <v>1740</v>
      </c>
      <c t="n" r="C43" s="8">
        <v>29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Recently Issued Accounting Stan</vt:lpstr>
      <vt:lpstr>Prepaid Expense and Other Asset</vt:lpstr>
      <vt:lpstr>Goodwill and Intangible Assets</vt:lpstr>
      <vt:lpstr>Accounts Payable, Accrued Expen</vt:lpstr>
      <vt:lpstr>Other Non-Current Obligations</vt:lpstr>
      <vt:lpstr>Convertible Senior Notes</vt:lpstr>
      <vt:lpstr>Line of Credit</vt:lpstr>
      <vt:lpstr>Fair Value of Financial Instrum</vt:lpstr>
      <vt:lpstr>Income Taxes</vt:lpstr>
      <vt:lpstr>Net Income (Loss) Per Share</vt:lpstr>
      <vt:lpstr>Share Repurchases</vt:lpstr>
      <vt:lpstr>Stock-Based Compensation</vt:lpstr>
      <vt:lpstr>Related Party Transactions</vt:lpstr>
      <vt:lpstr>Commitments and Contingencies</vt:lpstr>
      <vt:lpstr>Segment Reporting</vt:lpstr>
      <vt:lpstr>Subsequent Event</vt:lpstr>
      <vt:lpstr>The Company (Policies)</vt:lpstr>
      <vt:lpstr>Prepaid Expense and Other Ass25</vt:lpstr>
      <vt:lpstr>Goodwill and Intangible Assets </vt:lpstr>
      <vt:lpstr>Accounts Payable, Accrued Exp27</vt:lpstr>
      <vt:lpstr>Other Non-Current Obligations (</vt:lpstr>
      <vt:lpstr>Convertible Senior Notes (Table</vt:lpstr>
      <vt:lpstr>Fair Value of Financial Instr30</vt:lpstr>
      <vt:lpstr>Net Income (Loss) Per Share (Ta</vt:lpstr>
      <vt:lpstr>Segment Reporting (Tables)</vt:lpstr>
      <vt:lpstr>The Company - Additional Inform</vt:lpstr>
      <vt:lpstr>Recently Issued Accounting St34</vt:lpstr>
      <vt:lpstr>Prepaid Expense and Other Ass35</vt:lpstr>
      <vt:lpstr>Prepaid Expense And Other Ass36</vt:lpstr>
      <vt:lpstr>Goodwill and Intangible Asset37</vt:lpstr>
      <vt:lpstr>Accounts Payable, Accrued Exp38</vt:lpstr>
      <vt:lpstr>Accounts Payable, Accrued Exp39</vt:lpstr>
      <vt:lpstr>Accounts Payable, Accrued Exp40</vt:lpstr>
      <vt:lpstr>Other Non-Current Obligations -</vt:lpstr>
      <vt:lpstr>Convertible Senior Notes - Addi</vt:lpstr>
      <vt:lpstr>Convertible Senior Notes - Carr</vt:lpstr>
      <vt:lpstr>Convertible Senior Notes - Ca44</vt:lpstr>
      <vt:lpstr>Line of Credit - Additional Inf</vt:lpstr>
      <vt:lpstr>Fair Value of Financial Instr46</vt:lpstr>
      <vt:lpstr>Fair Value of Financial Instr47</vt:lpstr>
      <vt:lpstr>Fair Value of Financial Instr48</vt:lpstr>
      <vt:lpstr>Fair Value of Financial Instr49</vt:lpstr>
      <vt:lpstr>Income Taxes - Additional Infor</vt:lpstr>
      <vt:lpstr>Net Income (Loss) Per Share - S</vt:lpstr>
      <vt:lpstr>Net Income (Loss) Per Share - A</vt:lpstr>
      <vt:lpstr>Share Repurchases - Additional </vt:lpstr>
      <vt:lpstr>Stock-Based Compensation - Addi</vt:lpstr>
      <vt:lpstr>Stock-Based Compensation - 2012</vt:lpstr>
      <vt:lpstr>Commitments and Contingencies -</vt:lpstr>
      <vt:lpstr>Segment Reporting - Additional </vt:lpstr>
      <vt:lpstr>Segment Reporting - Net Revenue</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6:29:08Z</dcterms:created>
  <dcterms:modified xmlns:dcterms="http://purl.org/dc/terms/" xmlns:xsi="http://www.w3.org/2001/XMLSchema-instance" xsi:type="dcterms:W3CDTF">2016-06-09T16:29:08Z</dcterms:modified>
  <dc:title xmlns:dc="http://purl.org/dc/elements/1.1/">Untitled</dc:title>
  <dc:description xmlns:dc="http://purl.org/dc/elements/1.1/"/>
  <dc:subject xmlns:dc="http://purl.org/dc/elements/1.1/"/>
  <cp:keywords/>
  <cp:category/>
</cp:coreProperties>
</file>